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haeacian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Phaeac" sheetId="8" state="visible" r:id="rId8"/>
    <sheet xmlns:r="http://schemas.openxmlformats.org/officeDocument/2006/relationships" name="Risk_Return Summary- Phaeacia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Phae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DATUM ONE SERIES TRUST</t>
        </is>
      </c>
    </row>
    <row r="6">
      <c r="A6" s="4" t="inlineStr">
        <is>
          <t>CIK</t>
        </is>
      </c>
      <c r="B6" s="4" t="inlineStr">
        <is>
          <t>dei_EntityCentralIndexKey</t>
        </is>
      </c>
      <c r="C6" s="4" t="inlineStr">
        <is>
          <t>00018060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8,
		2021</t>
        </is>
      </c>
    </row>
    <row r="9">
      <c r="A9" s="4" t="inlineStr">
        <is>
          <t>Effective Date</t>
        </is>
      </c>
      <c r="B9" s="4" t="inlineStr">
        <is>
          <t>dei_DocumentEffectiveDate</t>
        </is>
      </c>
      <c r="C9" s="4" t="inlineStr">
        <is>
          <t>Jul. 28,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row r="12">
      <c r="A12" s="4" t="inlineStr">
        <is>
          <t>Phaeacian Global Value Fund | Institutional Class</t>
        </is>
      </c>
    </row>
    <row r="13">
      <c r="A13" s="3" t="inlineStr">
        <is>
          <t>Risk Return Abstract</t>
        </is>
      </c>
      <c r="B13" s="4" t="inlineStr">
        <is>
          <t>rr_RiskReturnAbstract</t>
        </is>
      </c>
    </row>
    <row r="14">
      <c r="A14" s="4" t="inlineStr">
        <is>
          <t>Trading Symbol</t>
        </is>
      </c>
      <c r="B14" s="4" t="inlineStr">
        <is>
          <t>dei_TradingSymbol</t>
        </is>
      </c>
      <c r="C14" s="4" t="inlineStr">
        <is>
          <t>PPGVX</t>
        </is>
      </c>
    </row>
    <row r="15">
      <c r="A15" s="4" t="inlineStr">
        <is>
          <t>Phaeacian Accent International Value Fund | Institutional Class</t>
        </is>
      </c>
    </row>
    <row r="16">
      <c r="A16" s="3" t="inlineStr">
        <is>
          <t>Risk Return Abstract</t>
        </is>
      </c>
      <c r="B16" s="4" t="inlineStr">
        <is>
          <t>rr_RiskReturnAbstract</t>
        </is>
      </c>
    </row>
    <row r="17">
      <c r="A17" s="4" t="inlineStr">
        <is>
          <t>Trading Symbol</t>
        </is>
      </c>
      <c r="B17" s="4" t="inlineStr">
        <is>
          <t>dei_TradingSymbol</t>
        </is>
      </c>
      <c r="C17" s="4" t="inlineStr">
        <is>
          <t>PPI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hareholder Fees - Phaeacian Accent International Value Fund - Institutional Class</t>
        </is>
      </c>
      <c r="B1" s="2" t="inlineStr">
        <is>
          <t>Jul. 29,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amount redeemed)</t>
        </is>
      </c>
      <c r="B4" s="4" t="inlineStr">
        <is>
          <t xml:space="preserve">none
				</t>
        </is>
      </c>
    </row>
    <row r="5">
      <c r="A5" s="4" t="inlineStr">
        <is>
          <t>Redemption Fee (as a percentage of amount redeemed)</t>
        </is>
      </c>
      <c r="B5"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haeacian Accent International Value Fund - Institutional Class</t>
        </is>
      </c>
      <c r="B1" s="2" t="inlineStr">
        <is>
          <t>Jul. 29, 2021</t>
        </is>
      </c>
    </row>
    <row r="2">
      <c r="A2" s="3" t="inlineStr">
        <is>
          <t>Operating Expenses:</t>
        </is>
      </c>
    </row>
    <row r="3">
      <c r="A3" s="4" t="inlineStr">
        <is>
          <t>Management Fee</t>
        </is>
      </c>
      <c r="B3" s="4" t="inlineStr">
        <is>
          <t>1.00%</t>
        </is>
      </c>
    </row>
    <row r="4">
      <c r="A4" s="4" t="inlineStr">
        <is>
          <t>Other Expenses</t>
        </is>
      </c>
      <c r="B4" s="4" t="inlineStr">
        <is>
          <t>0.24%</t>
        </is>
      </c>
      <c r="C4" s="4" t="inlineStr">
        <is>
          <t>[1]</t>
        </is>
      </c>
    </row>
    <row r="5">
      <c r="A5" s="4" t="inlineStr">
        <is>
          <t>Total Annual Fund Operating Expenses</t>
        </is>
      </c>
      <c r="B5" s="4" t="inlineStr">
        <is>
          <t>1.24%</t>
        </is>
      </c>
    </row>
    <row r="6">
      <c r="A6" s="4" t="inlineStr">
        <is>
          <t>Fee Waivers and Reimbersements</t>
        </is>
      </c>
      <c r="B6" s="4" t="inlineStr">
        <is>
          <t xml:space="preserve">none
				</t>
        </is>
      </c>
      <c r="C6" s="4" t="inlineStr">
        <is>
          <t>[2]</t>
        </is>
      </c>
    </row>
    <row r="7">
      <c r="A7" s="4" t="inlineStr">
        <is>
          <t>Total Annual Fund Operating Expenses After Fee Waivers and Reimbursement</t>
        </is>
      </c>
      <c r="B7" s="4" t="inlineStr">
        <is>
          <t>1.24%</t>
        </is>
      </c>
    </row>
    <row r="8"/>
    <row r="9">
      <c r="A9" s="4" t="inlineStr">
        <is>
          <t>[1]</t>
        </is>
      </c>
      <c r="B9" s="4" t="inlineStr">
        <is>
          <t>Other Expenses are based on estimated amounts for the current fiscal year.</t>
        </is>
      </c>
    </row>
    <row r="10">
      <c r="A10" s="4" t="inlineStr">
        <is>
          <t>[2]</t>
        </is>
      </c>
      <c r="B10" s="4" t="inlineStr">
        <is>
          <t>Phaeacian Partners LLC (the “Adviser”), the Fund’s investment adviser, has contractually agreed to waive Management Fees and to reimburse Other Expenses to the extent Total Annual Fund Operating Expenses (exclusive of brokerage costs, interest, taxes, dividends, litigation and indemnification expenses, expenses associated with the investments in underlying investment companies) exceed 1.29% of the average daily net assets of the Fund through October 31, 2023 . Amounts waived or reimbursed in a particular contractual period may be recouped by the Adviser for 36 months following the waiver or reimbursement, however, such recoupment will be limited to the lesser of any expense limitation in place at the time of recoupment or the expense limitation in place at the time of waiver or reimbursement. This agreement may only be terminated earlier by the Fund’s Board of Trustees (the “Board”) or upon termination of the Investment Management Agreement.</t>
        </is>
      </c>
    </row>
  </sheetData>
  <mergeCells count="4">
    <mergeCell ref="B1:C1"/>
    <mergeCell ref="A8:C8"/>
    <mergeCell ref="B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haeacian Accent International Value Fund - Institutional Class</t>
        </is>
      </c>
      <c r="B1" s="2" t="inlineStr">
        <is>
          <t>1 year</t>
        </is>
      </c>
      <c r="C1" s="2" t="inlineStr">
        <is>
          <t>3 years</t>
        </is>
      </c>
      <c r="D1" s="2" t="inlineStr">
        <is>
          <t>5 years</t>
        </is>
      </c>
      <c r="E1" s="2" t="inlineStr">
        <is>
          <t>10 years</t>
        </is>
      </c>
    </row>
    <row r="2">
      <c r="A2" s="4" t="inlineStr">
        <is>
          <t>USD ($)</t>
        </is>
      </c>
      <c r="B2" s="5" t="n">
        <v>126</v>
      </c>
      <c r="C2" s="5" t="n">
        <v>393</v>
      </c>
      <c r="D2" s="5" t="n">
        <v>681</v>
      </c>
      <c r="E2" s="5" t="n">
        <v>1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haeacian Accent International Value Fund - Institutional Clas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4.04%</t>
        </is>
      </c>
      <c r="C2" s="4" t="inlineStr">
        <is>
          <t>18.00%</t>
        </is>
      </c>
      <c r="D2" s="4" t="inlineStr">
        <is>
          <t>(9.19%)</t>
        </is>
      </c>
      <c r="E2" s="4" t="inlineStr">
        <is>
          <t>(6.34%)</t>
        </is>
      </c>
      <c r="F2" s="4" t="inlineStr">
        <is>
          <t>9.05%</t>
        </is>
      </c>
      <c r="G2" s="4" t="inlineStr">
        <is>
          <t>27.12%</t>
        </is>
      </c>
      <c r="H2" s="4" t="inlineStr">
        <is>
          <t>(10.81%)</t>
        </is>
      </c>
      <c r="I2" s="4" t="inlineStr">
        <is>
          <t>24.05%</t>
        </is>
      </c>
      <c r="J2" s="4" t="inlineStr">
        <is>
          <t>19.6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73" customWidth="1" min="1" max="1"/>
    <col width="80" customWidth="1" min="2" max="2"/>
    <col width="26" customWidth="1" min="3" max="3"/>
    <col width="34" customWidth="1" min="4" max="4"/>
    <col width="61" customWidth="1" min="5" max="5"/>
    <col width="13" customWidth="1" min="6" max="6"/>
    <col width="61" customWidth="1" min="7" max="7"/>
    <col width="13" customWidth="1" min="8" max="8"/>
    <col width="69"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Phaeacian Accent International Value Fund</t>
        </is>
      </c>
      <c r="B1" s="2" t="inlineStr">
        <is>
          <t>Institutional Class1-Year</t>
        </is>
      </c>
      <c r="C1" s="2" t="inlineStr">
        <is>
          <t>Institutional Class5-Year</t>
        </is>
      </c>
      <c r="D1" s="2" t="inlineStr">
        <is>
          <t>Institutional ClassSinceInception</t>
        </is>
      </c>
      <c r="E1" s="2" t="inlineStr">
        <is>
          <t>Institutional ClassReturn After Taxes on Distributions1-Year</t>
        </is>
      </c>
      <c r="G1" s="2" t="inlineStr">
        <is>
          <t>Institutional ClassReturn After Taxes on Distributions5-Year</t>
        </is>
      </c>
      <c r="I1" s="2" t="inlineStr">
        <is>
          <t>Institutional ClassReturn After Taxes on DistributionsSinceInception</t>
        </is>
      </c>
      <c r="K1" s="2" t="inlineStr">
        <is>
          <t>Institutional ClassReturn After Taxes on Distributions and Sale of Fund Shares1-Year</t>
        </is>
      </c>
      <c r="M1" s="2" t="inlineStr">
        <is>
          <t>Institutional ClassReturn After Taxes on Distributions and Sale of Fund Shares5-Year</t>
        </is>
      </c>
      <c r="O1" s="2" t="inlineStr">
        <is>
          <t>Institutional ClassReturn After Taxes on Distributions and Sale of Fund SharesSinceInception</t>
        </is>
      </c>
      <c r="Q1" s="2" t="inlineStr">
        <is>
          <t>MSCI ACWI ex-USA Index (reflects no deductions for fees, expenses or taxes)1-Year</t>
        </is>
      </c>
      <c r="R1" s="2" t="inlineStr">
        <is>
          <t>MSCI ACWI ex-USA Index (reflects no deductions for fees, expenses or taxes)5-Year</t>
        </is>
      </c>
      <c r="S1" s="2" t="inlineStr">
        <is>
          <t>MSCI ACWI ex-USA Index (reflects no deductions for fees, expenses or taxes)SinceInception</t>
        </is>
      </c>
    </row>
    <row r="2">
      <c r="A2" s="4" t="inlineStr">
        <is>
          <t>Total</t>
        </is>
      </c>
      <c r="B2" s="4" t="inlineStr">
        <is>
          <t>19.63%</t>
        </is>
      </c>
      <c r="C2" s="4" t="inlineStr">
        <is>
          <t>12.91%</t>
        </is>
      </c>
      <c r="D2" s="4" t="inlineStr">
        <is>
          <t>9.65%</t>
        </is>
      </c>
      <c r="E2" s="4" t="inlineStr">
        <is>
          <t>19.13%</t>
        </is>
      </c>
      <c r="F2" s="4" t="inlineStr">
        <is>
          <t>[1]</t>
        </is>
      </c>
      <c r="G2" s="4" t="inlineStr">
        <is>
          <t>12.29%</t>
        </is>
      </c>
      <c r="H2" s="4" t="inlineStr">
        <is>
          <t>[1]</t>
        </is>
      </c>
      <c r="I2" s="4" t="inlineStr">
        <is>
          <t>8.99%</t>
        </is>
      </c>
      <c r="J2" s="4" t="inlineStr">
        <is>
          <t>[1]</t>
        </is>
      </c>
      <c r="K2" s="4" t="inlineStr">
        <is>
          <t>11.69%</t>
        </is>
      </c>
      <c r="L2" s="4" t="inlineStr">
        <is>
          <t>[1]</t>
        </is>
      </c>
      <c r="M2" s="4" t="inlineStr">
        <is>
          <t>10.16%</t>
        </is>
      </c>
      <c r="N2" s="4" t="inlineStr">
        <is>
          <t>[1]</t>
        </is>
      </c>
      <c r="O2" s="4" t="inlineStr">
        <is>
          <t>7.64%</t>
        </is>
      </c>
      <c r="P2" s="4" t="inlineStr">
        <is>
          <t>[1]</t>
        </is>
      </c>
      <c r="Q2" s="4" t="inlineStr">
        <is>
          <t>10.65%</t>
        </is>
      </c>
      <c r="R2" s="4" t="inlineStr">
        <is>
          <t>8.93%</t>
        </is>
      </c>
      <c r="S2" s="4" t="inlineStr">
        <is>
          <t>6.92%</t>
        </is>
      </c>
    </row>
    <row r="3"/>
    <row r="4">
      <c r="A4" s="4" t="inlineStr">
        <is>
          <t>[1]</t>
        </is>
      </c>
      <c r="B4" s="4" t="inlineStr">
        <is>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advantaged arrangements, such as 401(k) plans or individual retirement accounts (“IRAs”). Early withdrawal from a 401(k) account or an IRA could lead to taxation of the withdrawn amount as ordinary income and could be subject to an additional tax penalty. The after-tax returns on distributions and sale of Fund shares may be higher than returns before taxes due to the effect of a tax benefit an investor may receive from the realization of capital losses that would have been incurred on the sale of Fund share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Phaeacian Accent International Value Fund</t>
        </is>
      </c>
    </row>
    <row r="5">
      <c r="A5" s="3" t="inlineStr">
        <is>
          <t>Risk Return Abstract</t>
        </is>
      </c>
      <c r="B5" s="4" t="inlineStr">
        <is>
          <t>rr_RiskReturnAbstract</t>
        </is>
      </c>
    </row>
    <row r="6">
      <c r="A6" s="4" t="inlineStr">
        <is>
          <t>Risk/Return [Heading]</t>
        </is>
      </c>
      <c r="B6" s="4" t="inlineStr">
        <is>
          <t>rr_RiskReturnHeading</t>
        </is>
      </c>
      <c r="C6" s="4" t="inlineStr">
        <is>
          <t>Phaeacian Accent International Value Fund Ticker: PPIVX</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Fund seeks to provide above-average capital appreciation over the long-term while attempting to minimize the risk of capital loss.</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ese tables describe the fees and expenses that you may pay if you buy, hold, and sell shares of the Fund. The tables and example below do not reflect commissions that a shareholder may be required to pay directly to a broker or other financial intermediary when buying or selling shares of the Fund.</t>
        </is>
      </c>
    </row>
    <row r="11">
      <c r="A11" s="4" t="inlineStr">
        <is>
          <t>Shareholder Fees Caption [Text]</t>
        </is>
      </c>
      <c r="B11" s="4" t="inlineStr">
        <is>
          <t>rr_ShareholderFeesCaption</t>
        </is>
      </c>
      <c r="C11" s="4" t="inlineStr">
        <is>
          <t>&amp;lt;span style="color:#000000;font-family:Arial;font-size:8.5pt;font-weight:bold;margin-left:1.25%;"&gt;Shareholder Fees &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1.25%;"&gt;Annual Fund Operating Expenses &amp;lt;/span&gt;&amp;lt;span style="color:#000000;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October 31, 2023&amp;lt;/span&gt;</t>
        </is>
      </c>
    </row>
    <row r="14">
      <c r="A14" s="4" t="inlineStr">
        <is>
          <t>Portfolio Turnover [Heading]</t>
        </is>
      </c>
      <c r="B14" s="4" t="inlineStr">
        <is>
          <t>rr_PortfolioTurnoverHeading</t>
        </is>
      </c>
      <c r="C14" s="4" t="inlineStr">
        <is>
          <t>&amp;lt;span style="color:#000000;font-family:Arial;font-size:12.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predecessor fund’s performance. During its most recent fiscal period ended March 31, 2021, the Fund’s portfolio turnover rate was 35% of the average value of its portfolio. The Fund’s portfolio turnover rate may vary from year to year as well as within a year. For more information regarding the predecessor fund, please see the discussion under Performance Information.</t>
        </is>
      </c>
    </row>
    <row r="16">
      <c r="A16" s="4" t="inlineStr">
        <is>
          <t>Portfolio Turnover, Rate</t>
        </is>
      </c>
      <c r="B16" s="4" t="inlineStr">
        <is>
          <t>rr_PortfolioTurnoverRate</t>
        </is>
      </c>
      <c r="C16" s="4" t="inlineStr">
        <is>
          <t>35.00%</t>
        </is>
      </c>
    </row>
    <row r="17">
      <c r="A17" s="4" t="inlineStr">
        <is>
          <t>Other Expenses, New Fund, Based on Estimates [Text]</t>
        </is>
      </c>
      <c r="B17" s="4" t="inlineStr">
        <is>
          <t>rr_OtherExpensesNewFundBasedOnEstimates</t>
        </is>
      </c>
      <c r="C17" s="4" t="inlineStr">
        <is>
          <t>&amp;lt;span style="color:#000000;font-family:Arial;font-size:7.76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1.25%;"&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shows costs if you sold (redeemed) your shares at the end of the period or continued to hold them. The Example also assumes that your investment has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5pt;font-weight:bold;margin-left:0%;"&gt;Principal Investment Strategies&amp;lt;/span&gt;</t>
        </is>
      </c>
    </row>
    <row r="21">
      <c r="A21" s="4" t="inlineStr">
        <is>
          <t>Strategy Narrative [Text Block]</t>
        </is>
      </c>
      <c r="B21" s="4" t="inlineStr">
        <is>
          <t>rr_StrategyNarrativeTextBlock</t>
        </is>
      </c>
      <c r="C21" s="4" t="inlineStr">
        <is>
          <t>The Fund primarily seeks to identify investment opportunities across international markets, including both developed and emerging countries. It typically invests in equity securities of companies of all market capitalizations domiciled in jurisdictions outside of the United States. The portfolio manager does not restrict potential investments by market capitalization and the Fund may invest in small, mid and large capitalization companies. The Fund typically invests in a small selection of companies the portfolio manager believes are high quality and financially strong, and that the portfolio manager believes have management teams that run the business well operationally and allocate capital in a way that builds share value over time. The portfolio manager seeks to invest in these companies when their stock prices are significantly less than the portfolio manager’s estimate of their intrinsic values per share. The portfolio manager defines the “intrinsic value” of a business to mean the discounted value of the sum of all the free cash flows that can be generated by the business during its remaining life. The Fund may invest in a variety of types of equity securities, including common stocks, preferred stocks, convertible securities, rights and warrants. The Fund’s universe of potential investments primarily includes companies domiciled in jurisdictions where the portfolio manager believes reasonable business practices exist. In investing the Fund’s assets, the portfolio manager focuses on countries with established rules of law and political systems that allow for transparent and unbiased enforcement of those laws, although there can be no assurance that the Fund’s assets will in all cases be invested in countries that offer such protections. The Fund will primarily invest in companies domiciled in Continental Europe, Japan, the United Kingdom, emerging Asian markets, the Americas (which typically excludes the United States), Australia and New Zealand, and developing EMEA (Europe, Middle East and Africa) countries. There are no geographic limits on the Fund’s non-U.S. investments. The portfolio manager does not expect to invest more than 35% of the Fund’s assets in securities of companies domiciled in emerging markets, however, the Fund’s investments in emerging markets may exceed this amount depending on market opportunities. The Fund considers emerging markets to be markets located in countries that have an emerging stock market as defined by MSCI, countries or markets with low- to middle-income economies as classified by the World Bank, and other countries or markets with similar emerging characteristics. Given the Fund’s broad investment universe, the portfolio manager expects to be able to deploy a large part of the Fund’s assets under normal circumstances. However, the Fund will seek to remain true to its investment disciple at all times and in all market conditions, and may at time hold cash in lieu of equities if the portfolio managers cannot find sufficient investment opportunities that meet all of its key investment criteria. In addition, the portfolio manager may invest in depositary receipts, which are receipts that represent interests in non-U.S. securities that may be sponsored or unsponsored. The portfolio manager believes that the Fund’s investment goals are best achieved by taking a long-term approach. The portfolio manager considers himself as owner of businesses and believes the intrinsic value of a business is not decided by what happens in a given quarter, but rather by what will happen over a multi-year period. However, the portfolio manager is also valuation-driven. As such, what ultimately dictates the Fund’s holding period of any security is how much time it takes for the discount to fair value to unwind. Key Investment Criteria.  The portfolio manager expects to consider the following investment criteria, among others, under normal circumstances. 1. Business Quality . The portfolio manager seeks to invest in businesses with high barriers to market entry, low threat of substitutes, sustainable competitive advantages, and power over customers as well as suppliers. The portfolio manager believes that such businesses can expand revenue over time, generate industry leading margins, realize high levels of free cash flow, and earn attractive returns on capital employed. 2. Financial Strength . The portfolio manager considers the overall financial strength of businesses. The portfolio manager seeks to avoid companies with excessive leverage on their balance sheet relative to the free cash flow profile of the business. The portfolio manager believes that a strong balance sheet can help a company withstand temporary disruptions or adverse economic circumstances, and put it in a position to gain strength though challenging times. 3. Strong Management . The portfolio manager seeks to invest in companies with shareholder-aligned management teams that have histories of both operational excellence and capital allocation that builds shareholder value. 4. Low Absolute Valuation . The portfolio manager only makes investments when he believes the investment offers a high margin of safety, i.e., when the issuer’s shares trade at a significant discount to the portfolio manager’s estimate of their intrinsic value. Given the portfolio manager’s strict investment criteria, a broad potential investment universe, a limited number of holdings in the portfolio, and a benchmark-agnostic approach are all important aspects of the Fund’s strategy. While there are thousands of publicly listed companies across international markets, the portfolio manager believes that only a limited number of them combine strong business fundamentals, financial strength, and shareholder-friendly management teams while trading at a significant discount to intrinsic value, which leads the portfolio manager to run a concentrated portfolio. The portfolio manager’s benchmark-agnostic approach focuses on whether an opportunity meets all of the investment criteria, rather than where the company is domiciled or which sector or industry it operates in. The portfolio manager is cognizant of macro-economic factors, but center his analyses around, and selects stocks based on the fundamentals of the underlying businesses. The portfolio manager performs security selection on a bottom-up basis and conducts extensive research on individual investment candidates, focusing on business fundamentals. The portfolio manager eschews businesses that do not lend themselves to appraisal. The portfolio manager uses research findings to estimate the intrinsic value of businesses. The Fund’s portfolio construction is the product of this research and valuation process. The portfolio manager selects companies that meet his qualitative investment criteria and in his view offer a significant margin of safety. The portfolio manager ranks all portfolio securities according to the relative discount to his estimate of intrinsic value and usually allocates the largest portfolio weightings to those investments that he believes offer the greatest opportunity for appreciation. The portfolio manager believes that this approach allows his best ideas to have a meaningful impact on the Fund’s performance. The portfolio manager may sell a portfolio holding when the holding’s market price appreciates and approaches the portfolio manager’s estimate of intrinsic value; when the portfolio manager finds an opportunity to reallocate the Fund’s assets to other investments with greater reward potential; or when the original investment thesis no longer holds.</t>
        </is>
      </c>
    </row>
    <row r="22">
      <c r="A22" s="4" t="inlineStr">
        <is>
          <t>Risk [Heading]</t>
        </is>
      </c>
      <c r="B22" s="4" t="inlineStr">
        <is>
          <t>rr_RiskHeading</t>
        </is>
      </c>
      <c r="C22" s="4" t="inlineStr">
        <is>
          <t>&amp;lt;span style="color:#000000;font-family:Arial;font-size:12.5pt;font-weight:bold;margin-left:0%;"&gt;Principal Risks&amp;lt;/span&gt;</t>
        </is>
      </c>
    </row>
    <row r="23">
      <c r="A23" s="4" t="inlineStr">
        <is>
          <t>Risk Narrative [Text Block]</t>
        </is>
      </c>
      <c r="B23" s="4" t="inlineStr">
        <is>
          <t>rr_RiskNarrativeTextBlock</t>
        </is>
      </c>
      <c r="C23" s="4" t="inlineStr">
        <is>
          <t>It is possible to lose money on an investment in the Fund. The Fund will be affected by the investment decisions, techniques and risk analyses of the Fund’s Adviser and there is no guarantee that the Fund will achieve its investment objective. Any of the following risks, among others, could affect Fund performance or cause the Fund to lose money or to underperform market averages of other funds. Risks Associated with Investing in Equities.  Equity securities, generally common stocks and/or depositary receipts, held by the Fund may experience sudden, unpredictable drops in value or long periods of decline in value. This may occur because of factors that affect the securities markets generally, such as adverse changes in economic or political conditions, the general outlook for corporate earnings, interest rates or investor sentiment. Sustained periods of market volatility, either globally or in any jurisdiction in which the Fund invests, may increase the risks associated with an investment in the Fund. Equity securities may also lose value because of factors affecting an entire industry or sector, such as increases in production costs, or factors directly related to a specific company, such as decisions made by its management. Equity securities generally have greater price volatility than debt securities. The Fund’s shares are not bank deposits and are not guaranteed, endorsed or insured by any financial institution, government authority or the FDIC. Risks Associated with Investing in Large-Capitalization Companies.  Returns on investments in securities of large capitalization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Risks Associated with Investing in Smaller-Cap and Mid-Cap Companies.  The prices of securities of mid-cap and smaller-cap companies tend to fluctuate more widely than those of larger, more established companies. Mid-cap and smaller-cap companies may have limited product lines, markets or financial resources or may depend on the expertise of a few people and may be subject to more abrupt or erratic market movements than securities of larger, more established companies or market averages in general. In addition, these companies often have shorter operating histories and are more reliant on key products or personnel than larger companies. The securities of smaller or medium-sized companies are often traded over-the-counter, and may not be traded in volumes typical of securities traded on a national securities exchange. Securities of such issuers may lack sufficient market liquidity to effect sales at an advantageous time or without a substantial drop in price. Risks Associated with Investing in Non-U.S. Securities. Non-U.S. investments (including depositary receipts) can be riskier, more volatile and less liquid than investments in the United States. Adverse political, social and economic developments or instability, or changes in the value of non-U.S. currency, can make it more difficult for the Fund to sell its securities and could reduce the value of the Fund’s shares. Differences in regulatory, tax and accounting standards and differences in reporting standards may cause difficulties in obtaining information about non-U.S. companies and may negatively affect investment decisions. Investments in non-U.S. securities may be affected by restrictions on receiving investment proceeds from outside the U.S. confiscatory tax laws, and potential difficulties in enforcing contractual obligations. Transactions may be subject to less efficient settlement practices, including extended clearance and settlement periods. In addition, global economies are increasingly interconnected, which increases the possibility that conditions in one country, region or financial market might adversely impact a different country, region or financial market. Risks Associated with Investing in Emerging Markets. The Fund’s investments in non-U.S. issuers in developing or emerging market countries may involve increased exposure to changes in economic, social and political factors as compared to investments in more developed countries. The economies of most emerging market countries are in the early stage of capital market development and may be dependent on relatively fewer industries. As a result, their economic systems are still evolving. Their legal and political systems may also be less stable than those in developed economies. Securities markets in these countries can also be smaller, and there may be increased settlement risks. The Public Company Accounting Oversight Board, which regulates auditors of U.S. companies, is unable to inspect audit work papers in certain foreign countries. Investors in emerging markets often have limited rights and few practical remedies to pursue shareholder claims, including class actions or fraud claims, and the ability of the U.S. Securities and Exchange Commission, the U.S. Department of Justice and other authorities to bring and enforce actions against foreign issuers or foreign persons is limited. Emerging market countries often suffer from currency devaluation and higher rates of inflation. Due to these risks, securities issued in developing or emerging countries may be more volatile, less liquid, and harder to value than securities issued in more developed countries. Risks Associated with Value Investing.  Value stocks, including those selected by the portfolio manager for the Fund, are subject to the risks that their intrinsic value may never be realized by the market and that their prices may go down. In addition, value style investing may fall out of favor and underperform growth or other styles of investing during given periods. The Fund’s value discipline may result in a portfolio of stocks that differs materially from its benchmark index. Securities selected by the portfolio manager using a value strategy may never reach their intrinsic value because the market fails to recognize what the portfolio manager consider to be the true business value or because the portfolio manager has misjudged those values. There may be periods during which the investment performance of the Fund suffers while using a value strategy. Market Risk.  The market price of investments owned by the Fund may go up or down, sometimes rapidly or unpredictably. Fund investments may decline in value due to factors affecting the overall markets, or particular industries or sectors. The value of a holding may decline due to general market conditions that are not specifically related to a particular issuer, such as real or perceived adverse economic conditions, changes in the general outlook for an issuer’s financial condition, changes in interest or currency rates, domestic or international monetary policy or adverse investor sentiment generally. The value of a holding may also decline due to factors that affect a particular industry or industries, such as competitive conditions within an industry or government regulations. The Fund may experience heavy redemptions that could cause the Fund to liquidate its assets at inopportune times or at a loss or depressed value, which could cause the value of an investment in the Fund to unexpectedly decline. The Fund may rely on various third-party sources to calculate its net asset value. Errors or systems failures and other technological issues may adversely impact the Fund’s calculation of its net asset value, and such net asset value calculation issues may result in inaccurately calculated net asset values, delays in net asset value calculation and/or the inability to calculate net asset values over extended periods. The Fund may be unable to recover any losses associated with such failures. Liquidity Risk.  The Fund’s investments in illiquid securities may reduce the returns of the Fund because it may not be able to sell the illiquid securities at an advantageous time or price. Large Investo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or gains for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Management Risk.  The Fund is subject to management risk as an actively managed investment portfolio. The portfolio manager will apply investment techniques and risk analyses in making investment decisions for the Fund, but there can be no guarantee that these will produce the desired results. The portfolio manager's opinion about the intrinsic worth or creditworthiness of a company or security may be incorrect, the portfolio manager may not make timely purchases or sales of securities for the Fund, the Fund’s investment objective may not be achieved, or the market may continue to undervalue the Fund’s securities. In addition, the Fund may not be able to quickly dispose of certain securities holdings. The frequency of trading within the Fund impacts portfolio turnover rates, which are shown in the financial highlights table. A higher rate of portfolio turnover could produce higher trading costs and taxable distributions, which would detract from the Fund’s performance. Moreover, there can be no assurance that all of the Adviser’s personnel will continue to be associated with the Adviser for any length of time. The loss of services of one or more key employees of the Adviser, including the portfolio manager, could have an adverse impact on the Fund’s ability to achieve its investment objective. Certain securities or other instruments in which the Fund seeks to invest may not be available in the quantities desired. In such circumstances, the portfolio manager may determine to purchase other securities or instruments as substitutes. Such substitute securities or instruments may not perform as intended, which could result in losses to the Fund. Key Person Risk.  The Fund is heavily dependent upon Mr. Pierre O. Py for its operation and for the execution of its investment strategy. The Fund would likely find it more difficult to execute its investment strategy and to continue its operation in the event he were no longer involved in the management of the Fund. Risks Associated with Non-Diversification. 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In addition, due to its relatively low number of holdings, the Fund will be more susceptible to company-specific events and risks impacting the particular securities held by the Fund than a fund with a greater number of holdings.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pt;font-weight:bold;margin-left:0%;"&gt;It is possible to lose money on an investment in the &amp;lt;/span&gt;&amp;lt;span style="color:#000000;font-family:Arial;font-size:9pt;font-weight:bold;margin-left:0%;"&gt;Fund.&amp;lt;/span&gt;</t>
        </is>
      </c>
    </row>
    <row r="25">
      <c r="A25" s="4" t="inlineStr">
        <is>
          <t>Risk Not Insured Depository Institution [Text]</t>
        </is>
      </c>
      <c r="B25" s="4" t="inlineStr">
        <is>
          <t>rr_RiskNotInsuredDepositoryInstitution</t>
        </is>
      </c>
      <c r="C25" s="4" t="inlineStr">
        <is>
          <t>&amp;lt;span style="color:#000000;font-family:Arial;font-size:9pt;font-style:italic;margin-left:0%;"&gt;An investment in the Fund is not a bank deposit and is not insured or &amp;lt;/span&gt;&amp;lt;span style="color:#000000;font-family:Arial;font-size:9pt;font-style:italic;"&gt;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000000;font-family:Arial;font-size:9pt;"&gt; 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In addition, due to its relatively low number of holdings, the Fund will be more susceptible to company-specific events and risks impacting the particular securities held by the Fund than a fund with a greater number of holdings.&amp;lt;/span&gt;</t>
        </is>
      </c>
    </row>
    <row r="27">
      <c r="A27" s="4" t="inlineStr">
        <is>
          <t>Bar Chart and Performance Table [Heading]</t>
        </is>
      </c>
      <c r="B27" s="4" t="inlineStr">
        <is>
          <t>rr_BarChartAndPerformanceTableHeading</t>
        </is>
      </c>
      <c r="C27" s="4" t="inlineStr">
        <is>
          <t>&amp;lt;span style="color:#000000;font-family:Arial;font-size:12.5pt;font-weight:bold;margin-left:0%;"&gt;Performance Information&amp;lt;/span&gt;</t>
        </is>
      </c>
    </row>
    <row r="28">
      <c r="A28" s="4" t="inlineStr">
        <is>
          <t>Performance Narrative [Text Block]</t>
        </is>
      </c>
      <c r="B28" s="4" t="inlineStr">
        <is>
          <t>rr_PerformanceNarrativeTextBlock</t>
        </is>
      </c>
      <c r="C28" s="4" t="inlineStr">
        <is>
          <t>The following information is intended to help you understand the risks of investing in the Fund. The Fund is the successor to FPA International Value Fund (the “International Predecessor Fund”), a mutual fund with substantially similar investment objectives, policies, and restrictions, as a result of the reorganization of the International Predecessor Fund into the Fund on October 19, 2020. The performance provided in the bar chart and table is that of the International Predecessor Fund. The following bar chart shows the changes in the International Predecessor Fund’s performance from year to year, and the table compares the International Predecessor Fund’s performance to the performance of a broad-based securities market index/indices for the same period. The Fund’s performance information reflects applicable fee waivers/expense limitations, if any, during the period shown and, absent such fee waivers/expense limitations performance would have been lower. The chart and table reflect the reinvestment of dividends and distributions. The MSCI All Country World (ACWI) ex-USA NTR Index is a float-adjusted market capitalization index that is designed to measure the combined equity market performance of developed and emerging market countries excluding the United States and is included as a broad-based comparison to the capitalization characteristics of the Fund’s portfolio. The Fund’s past performance (before and after taxes) is no guarantee of future results. For the most recent performance figures, go to www.phaeacianpartners.com or call (800) 258-9668 (toll free) or (312) 557-3523 .</t>
        </is>
      </c>
    </row>
    <row r="29">
      <c r="A29" s="4" t="inlineStr">
        <is>
          <t>Performance Information Illustrates Variability of Returns [Text]</t>
        </is>
      </c>
      <c r="B29" s="4" t="inlineStr">
        <is>
          <t>rr_PerformanceInformationIllustratesVariabilityOfReturns</t>
        </is>
      </c>
      <c r="C29" s="4" t="inlineStr">
        <is>
          <t>&amp;lt;span style="color:#000000;font-family:Arial;font-size:9pt;"&gt;The following bar chart shows the &amp;lt;/span&gt;&amp;lt;span style="color:#000000;font-family:Arial;font-size:9pt;"&gt;changes in the International Predecessor Fund’s performance from year to year, and the table compares the International Predecessor Fund’s performance to the performance of a broad-based securities market index/indices for the same period.&amp;lt;/span&gt;</t>
        </is>
      </c>
    </row>
    <row r="30">
      <c r="A30" s="4" t="inlineStr">
        <is>
          <t>Performance Availability Phone [Text]</t>
        </is>
      </c>
      <c r="B30" s="4" t="inlineStr">
        <is>
          <t>rr_PerformanceAvailabilityPhone</t>
        </is>
      </c>
      <c r="C30" s="4" t="inlineStr">
        <is>
          <t>&amp;lt;span style="color:#000000;font-family:Arial;font-size:9pt;font-style:italic;"&gt;(800) &amp;lt;/span&gt;&amp;lt;span style="color:#000000;font-family:Arial;font-size:9pt;font-style:italic;"&gt;258-9668 (toll free) or (312) 557-3523&amp;lt;/span&gt;</t>
        </is>
      </c>
    </row>
    <row r="31">
      <c r="A31" s="4" t="inlineStr">
        <is>
          <t>Performance Availability Website Address [Text]</t>
        </is>
      </c>
      <c r="B31" s="4" t="inlineStr">
        <is>
          <t>rr_PerformanceAvailabilityWebSiteAddress</t>
        </is>
      </c>
      <c r="C31" s="4" t="inlineStr">
        <is>
          <t>&amp;lt;span style="color:#000000;font-family:Arial;font-size:9pt;font-style:italic;"&gt;www.phaeacianpartners.com&amp;lt;/span&gt;</t>
        </is>
      </c>
    </row>
    <row r="32">
      <c r="A32" s="4" t="inlineStr">
        <is>
          <t>Performance Past Does Not Indicate Future [Text]</t>
        </is>
      </c>
      <c r="B32" s="4" t="inlineStr">
        <is>
          <t>rr_PerformancePastDoesNotIndicateFuture</t>
        </is>
      </c>
      <c r="C32" s="4" t="inlineStr">
        <is>
          <t>&amp;lt;span style="color:#000000;font-family:Arial;font-size:9pt;font-style:italic;margin-left:0%;"&gt;The Fund’s past performance (before and after taxes) is no guarantee &amp;lt;/span&gt;&amp;lt;span style="color:#000000;font-family:Arial;font-size:9pt;font-style:italic;"&gt;of future results.&amp;lt;/span&gt;</t>
        </is>
      </c>
    </row>
    <row r="33">
      <c r="A33" s="4" t="inlineStr">
        <is>
          <t>Bar Chart [Heading]</t>
        </is>
      </c>
      <c r="B33" s="4" t="inlineStr">
        <is>
          <t>rr_BarChartHeading</t>
        </is>
      </c>
      <c r="C33" s="4" t="inlineStr">
        <is>
          <t>&amp;lt;span style="color:#000000;font-family:Arial;font-size:9pt;margin-left:0%;"&gt;(as of December 31 of each year)&amp;lt;/span&gt;</t>
        </is>
      </c>
    </row>
    <row r="34">
      <c r="A34" s="4" t="inlineStr">
        <is>
          <t>Bar Chart Closing [Text Block]</t>
        </is>
      </c>
      <c r="B34" s="4" t="inlineStr">
        <is>
          <t>rr_BarChartClosingTextBlock</t>
        </is>
      </c>
      <c r="C34" s="4" t="inlineStr">
        <is>
          <t>The Fund’s highest/lowest quarterly results during this time period were: Highest Q2 2020 18.62% Lowest Q1 2020 -16.73% Year to Date Total Return June 30, 2021 8.01%</t>
        </is>
      </c>
    </row>
    <row r="35">
      <c r="A35" s="4" t="inlineStr">
        <is>
          <t>Performance Table Heading</t>
        </is>
      </c>
      <c r="B35" s="4" t="inlineStr">
        <is>
          <t>rr_PerformanceTableHeading</t>
        </is>
      </c>
      <c r="C35" s="4" t="inlineStr">
        <is>
          <t>&amp;lt;span style="color:#000000;font-family:Arial;font-size:12.5pt;font-weight:bold;margin-left:0%;"&gt;Average Annual Total Return&amp;lt;/span&gt;</t>
        </is>
      </c>
    </row>
    <row r="36">
      <c r="A36" s="4" t="inlineStr">
        <is>
          <t>Performance Table Uses Highest Federal Rate</t>
        </is>
      </c>
      <c r="B36" s="4" t="inlineStr">
        <is>
          <t>rr_PerformanceTableUsesHighestFederalRate</t>
        </is>
      </c>
      <c r="C36" s="4" t="inlineStr">
        <is>
          <t>&amp;lt;span style="color:#000000;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7.76pt;"&gt;Actual after-tax returns depend upon an investor’s tax situation and may differ from those shown. After-tax returns presented here are not relevant to investors who hold their Fund shares through tax-advantaged arrangements, such as 401(k) plans or individual retirement accounts (“IRAs”).&amp;lt;/span&gt;</t>
        </is>
      </c>
    </row>
    <row r="38">
      <c r="A38" s="4" t="inlineStr">
        <is>
          <t>Performance Table Explanation after Tax Higher</t>
        </is>
      </c>
      <c r="B38" s="4" t="inlineStr">
        <is>
          <t>rr_PerformanceTableExplanationAfterTaxHigher</t>
        </is>
      </c>
      <c r="C38" s="4" t="inlineStr">
        <is>
          <t>&amp;lt;span style="color:#000000;font-family:Arial;font-size:7.76pt;"&gt;The after-tax &amp;lt;/span&gt;&amp;lt;span style="color:#000000;font-family:Arial;font-size:7.76pt;"&gt;returns on distributions and sale of Fund shares may be higher than returns before taxes due to the effect of a tax benefit an investor may receive from the realization of capital losses that would have been incurred on the sale of Fund shares.&amp;lt;/span&gt;</t>
        </is>
      </c>
    </row>
    <row r="39">
      <c r="A39" s="4" t="inlineStr">
        <is>
          <t>Performance Table Narrative</t>
        </is>
      </c>
      <c r="B39" s="4" t="inlineStr">
        <is>
          <t>rr_PerformanceTableNarrativeTextBlock</t>
        </is>
      </c>
      <c r="C39" s="4" t="inlineStr">
        <is>
          <t>This table compares the International Predecessor Fund’s average total returns for the periods ended December 31, 2020 to those of an appropriate broad based index. In addition, the table shows how the International Predecessor Fund’s average annual total returns compare with the returns of an index designed to represent the performance of mid cap representation across developed and emerging markets.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shares through tax-advantaged arrangements, such as 401(k) plans or individual retirement accounts (“IRAs”). (For the period ended December 31, 2020)</t>
        </is>
      </c>
    </row>
    <row r="40">
      <c r="A40" s="4" t="inlineStr">
        <is>
          <t>Phaeacian Accent International Value Fund | Institutional Class</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amount redeemed)</t>
        </is>
      </c>
      <c r="B43" s="4" t="inlineStr">
        <is>
          <t>rr_MaximumDeferredSalesChargeOverOther</t>
        </is>
      </c>
      <c r="C43" s="4" t="inlineStr">
        <is>
          <t xml:space="preserve">none
				</t>
        </is>
      </c>
    </row>
    <row r="44">
      <c r="A44" s="4" t="inlineStr">
        <is>
          <t>Redemption Fee (as a percentage of amount redeemed)</t>
        </is>
      </c>
      <c r="B44" s="4" t="inlineStr">
        <is>
          <t>rr_RedemptionFeeOverRedemption</t>
        </is>
      </c>
      <c r="C44" s="4" t="inlineStr">
        <is>
          <t xml:space="preserve">none
				</t>
        </is>
      </c>
    </row>
    <row r="45">
      <c r="A45" s="4" t="inlineStr">
        <is>
          <t>Management Fee</t>
        </is>
      </c>
      <c r="B45" s="4" t="inlineStr">
        <is>
          <t>rr_ManagementFeesOverAssets</t>
        </is>
      </c>
      <c r="C45" s="4" t="inlineStr">
        <is>
          <t>1.00%</t>
        </is>
      </c>
    </row>
    <row r="46">
      <c r="A46" s="4" t="inlineStr">
        <is>
          <t>Other Expenses</t>
        </is>
      </c>
      <c r="B46" s="4" t="inlineStr">
        <is>
          <t>rr_OtherExpensesOverAssets</t>
        </is>
      </c>
      <c r="C46" s="4" t="inlineStr">
        <is>
          <t>0.24%</t>
        </is>
      </c>
      <c r="D46" s="4" t="inlineStr">
        <is>
          <t>[1]</t>
        </is>
      </c>
    </row>
    <row r="47">
      <c r="A47" s="4" t="inlineStr">
        <is>
          <t>Total Annual Fund Operating Expenses</t>
        </is>
      </c>
      <c r="B47" s="4" t="inlineStr">
        <is>
          <t>rr_ExpensesOverAssets</t>
        </is>
      </c>
      <c r="C47" s="4" t="inlineStr">
        <is>
          <t>1.24%</t>
        </is>
      </c>
    </row>
    <row r="48">
      <c r="A48" s="4" t="inlineStr">
        <is>
          <t>Fee Waivers and Reimbersements</t>
        </is>
      </c>
      <c r="B48" s="4" t="inlineStr">
        <is>
          <t>rr_FeeWaiverOrReimbursementOverAssets</t>
        </is>
      </c>
      <c r="C48" s="4" t="inlineStr">
        <is>
          <t xml:space="preserve">none
				</t>
        </is>
      </c>
      <c r="D48" s="4" t="inlineStr">
        <is>
          <t>[2]</t>
        </is>
      </c>
    </row>
    <row r="49">
      <c r="A49" s="4" t="inlineStr">
        <is>
          <t>Total Annual Fund Operating Expenses After Fee Waivers and Reimbursement</t>
        </is>
      </c>
      <c r="B49" s="4" t="inlineStr">
        <is>
          <t>rr_NetExpensesOverAssets</t>
        </is>
      </c>
      <c r="C49" s="4" t="inlineStr">
        <is>
          <t>1.24%</t>
        </is>
      </c>
    </row>
    <row r="50">
      <c r="A50" s="4" t="inlineStr">
        <is>
          <t>1 year</t>
        </is>
      </c>
      <c r="B50" s="4" t="inlineStr">
        <is>
          <t>rr_ExpenseExampleYear01</t>
        </is>
      </c>
      <c r="C50" s="6" t="n">
        <v>126</v>
      </c>
    </row>
    <row r="51">
      <c r="A51" s="4" t="inlineStr">
        <is>
          <t>3 years</t>
        </is>
      </c>
      <c r="B51" s="4" t="inlineStr">
        <is>
          <t>rr_ExpenseExampleYear03</t>
        </is>
      </c>
      <c r="C51" s="5" t="n">
        <v>393</v>
      </c>
    </row>
    <row r="52">
      <c r="A52" s="4" t="inlineStr">
        <is>
          <t>5 years</t>
        </is>
      </c>
      <c r="B52" s="4" t="inlineStr">
        <is>
          <t>rr_ExpenseExampleYear05</t>
        </is>
      </c>
      <c r="C52" s="5" t="n">
        <v>681</v>
      </c>
    </row>
    <row r="53">
      <c r="A53" s="4" t="inlineStr">
        <is>
          <t>10 years</t>
        </is>
      </c>
      <c r="B53" s="4" t="inlineStr">
        <is>
          <t>rr_ExpenseExampleYear10</t>
        </is>
      </c>
      <c r="C53" s="6" t="n">
        <v>1500</v>
      </c>
    </row>
    <row r="54">
      <c r="A54" s="4" t="inlineStr">
        <is>
          <t>2012</t>
        </is>
      </c>
      <c r="B54" s="4" t="inlineStr">
        <is>
          <t>rr_AnnualReturn2012</t>
        </is>
      </c>
      <c r="C54" s="4" t="inlineStr">
        <is>
          <t>24.04%</t>
        </is>
      </c>
    </row>
    <row r="55">
      <c r="A55" s="4" t="inlineStr">
        <is>
          <t>2013</t>
        </is>
      </c>
      <c r="B55" s="4" t="inlineStr">
        <is>
          <t>rr_AnnualReturn2013</t>
        </is>
      </c>
      <c r="C55" s="4" t="inlineStr">
        <is>
          <t>18.00%</t>
        </is>
      </c>
    </row>
    <row r="56">
      <c r="A56" s="4" t="inlineStr">
        <is>
          <t>2014</t>
        </is>
      </c>
      <c r="B56" s="4" t="inlineStr">
        <is>
          <t>rr_AnnualReturn2014</t>
        </is>
      </c>
      <c r="C56" s="4" t="inlineStr">
        <is>
          <t>(9.19%)</t>
        </is>
      </c>
    </row>
    <row r="57">
      <c r="A57" s="4" t="inlineStr">
        <is>
          <t>2015</t>
        </is>
      </c>
      <c r="B57" s="4" t="inlineStr">
        <is>
          <t>rr_AnnualReturn2015</t>
        </is>
      </c>
      <c r="C57" s="4" t="inlineStr">
        <is>
          <t>(6.34%)</t>
        </is>
      </c>
    </row>
    <row r="58">
      <c r="A58" s="4" t="inlineStr">
        <is>
          <t>2016</t>
        </is>
      </c>
      <c r="B58" s="4" t="inlineStr">
        <is>
          <t>rr_AnnualReturn2016</t>
        </is>
      </c>
      <c r="C58" s="4" t="inlineStr">
        <is>
          <t>9.05%</t>
        </is>
      </c>
    </row>
    <row r="59">
      <c r="A59" s="4" t="inlineStr">
        <is>
          <t>2017</t>
        </is>
      </c>
      <c r="B59" s="4" t="inlineStr">
        <is>
          <t>rr_AnnualReturn2017</t>
        </is>
      </c>
      <c r="C59" s="4" t="inlineStr">
        <is>
          <t>27.12%</t>
        </is>
      </c>
    </row>
    <row r="60">
      <c r="A60" s="4" t="inlineStr">
        <is>
          <t>2018</t>
        </is>
      </c>
      <c r="B60" s="4" t="inlineStr">
        <is>
          <t>rr_AnnualReturn2018</t>
        </is>
      </c>
      <c r="C60" s="4" t="inlineStr">
        <is>
          <t>(10.81%)</t>
        </is>
      </c>
    </row>
    <row r="61">
      <c r="A61" s="4" t="inlineStr">
        <is>
          <t>2019</t>
        </is>
      </c>
      <c r="B61" s="4" t="inlineStr">
        <is>
          <t>rr_AnnualReturn2019</t>
        </is>
      </c>
      <c r="C61" s="4" t="inlineStr">
        <is>
          <t>24.05%</t>
        </is>
      </c>
    </row>
    <row r="62">
      <c r="A62" s="4" t="inlineStr">
        <is>
          <t>2020</t>
        </is>
      </c>
      <c r="B62" s="4" t="inlineStr">
        <is>
          <t>rr_AnnualReturn2020</t>
        </is>
      </c>
      <c r="C62" s="4" t="inlineStr">
        <is>
          <t>19.63%</t>
        </is>
      </c>
    </row>
    <row r="63">
      <c r="A63" s="4" t="inlineStr">
        <is>
          <t>Year to Date Return, Label</t>
        </is>
      </c>
      <c r="B63" s="4" t="inlineStr">
        <is>
          <t>rr_YearToDateReturnLabel</t>
        </is>
      </c>
      <c r="C63" s="4" t="inlineStr">
        <is>
          <t>&amp;lt;span style="color:#000000;font-family:Arial;font-size:7.76pt;padding-left:0.0%;"&gt;Year to Date Total Return&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8.01%</t>
        </is>
      </c>
    </row>
    <row r="66">
      <c r="A66" s="4" t="inlineStr">
        <is>
          <t>Highest Quarterly Return, Label</t>
        </is>
      </c>
      <c r="B66" s="4" t="inlineStr">
        <is>
          <t>rr_HighestQuarterlyReturnLabel</t>
        </is>
      </c>
      <c r="C66" s="4" t="inlineStr">
        <is>
          <t>&amp;lt;span style="color:#000000;font-family:Arial;font-size:7.76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8.62%</t>
        </is>
      </c>
    </row>
    <row r="69">
      <c r="A69" s="4" t="inlineStr">
        <is>
          <t>Lowest Quarterly Return, Label</t>
        </is>
      </c>
      <c r="B69" s="4" t="inlineStr">
        <is>
          <t>rr_LowestQuarterlyReturnLabel</t>
        </is>
      </c>
      <c r="C69" s="4" t="inlineStr">
        <is>
          <t>&amp;lt;span style="color:#000000;font-family:Arial;font-size:7.76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6.73%)</t>
        </is>
      </c>
    </row>
    <row r="72">
      <c r="A72" s="4" t="inlineStr">
        <is>
          <t>1-Year</t>
        </is>
      </c>
      <c r="B72" s="4" t="inlineStr">
        <is>
          <t>rr_AverageAnnualReturnYear01</t>
        </is>
      </c>
      <c r="C72" s="4" t="inlineStr">
        <is>
          <t>19.63%</t>
        </is>
      </c>
    </row>
    <row r="73">
      <c r="A73" s="4" t="inlineStr">
        <is>
          <t>5-Year</t>
        </is>
      </c>
      <c r="B73" s="4" t="inlineStr">
        <is>
          <t>rr_AverageAnnualReturnYear05</t>
        </is>
      </c>
      <c r="C73" s="4" t="inlineStr">
        <is>
          <t>12.91%</t>
        </is>
      </c>
    </row>
    <row r="74">
      <c r="A74" s="4" t="inlineStr">
        <is>
          <t>SinceInception</t>
        </is>
      </c>
      <c r="B74" s="4" t="inlineStr">
        <is>
          <t>rr_AverageAnnualReturnSinceInception</t>
        </is>
      </c>
      <c r="C74" s="4" t="inlineStr">
        <is>
          <t>9.65%</t>
        </is>
      </c>
    </row>
    <row r="75">
      <c r="A75" s="4" t="inlineStr">
        <is>
          <t>Phaeacian Accent International Value Fund | Return After Taxes on Distributions | Institutional Class</t>
        </is>
      </c>
    </row>
    <row r="76">
      <c r="A76" s="3" t="inlineStr">
        <is>
          <t>Risk Return Abstract</t>
        </is>
      </c>
      <c r="B76" s="4" t="inlineStr">
        <is>
          <t>rr_RiskReturnAbstract</t>
        </is>
      </c>
    </row>
    <row r="77">
      <c r="A77" s="4" t="inlineStr">
        <is>
          <t>1-Year</t>
        </is>
      </c>
      <c r="B77" s="4" t="inlineStr">
        <is>
          <t>rr_AverageAnnualReturnYear01</t>
        </is>
      </c>
      <c r="C77" s="4" t="inlineStr">
        <is>
          <t>19.13%</t>
        </is>
      </c>
      <c r="D77" s="4" t="inlineStr">
        <is>
          <t>[3]</t>
        </is>
      </c>
    </row>
    <row r="78">
      <c r="A78" s="4" t="inlineStr">
        <is>
          <t>5-Year</t>
        </is>
      </c>
      <c r="B78" s="4" t="inlineStr">
        <is>
          <t>rr_AverageAnnualReturnYear05</t>
        </is>
      </c>
      <c r="C78" s="4" t="inlineStr">
        <is>
          <t>12.29%</t>
        </is>
      </c>
      <c r="D78" s="4" t="inlineStr">
        <is>
          <t>[3]</t>
        </is>
      </c>
    </row>
    <row r="79">
      <c r="A79" s="4" t="inlineStr">
        <is>
          <t>SinceInception</t>
        </is>
      </c>
      <c r="B79" s="4" t="inlineStr">
        <is>
          <t>rr_AverageAnnualReturnSinceInception</t>
        </is>
      </c>
      <c r="C79" s="4" t="inlineStr">
        <is>
          <t>8.99%</t>
        </is>
      </c>
      <c r="D79" s="4" t="inlineStr">
        <is>
          <t>[3]</t>
        </is>
      </c>
    </row>
    <row r="80">
      <c r="A80" s="4" t="inlineStr">
        <is>
          <t>Phaeacian Accent International Value Fund | Return After Taxes on Distributions and Sale of Fund Shares | Institutional Class</t>
        </is>
      </c>
    </row>
    <row r="81">
      <c r="A81" s="3" t="inlineStr">
        <is>
          <t>Risk Return Abstract</t>
        </is>
      </c>
      <c r="B81" s="4" t="inlineStr">
        <is>
          <t>rr_RiskReturnAbstract</t>
        </is>
      </c>
    </row>
    <row r="82">
      <c r="A82" s="4" t="inlineStr">
        <is>
          <t>1-Year</t>
        </is>
      </c>
      <c r="B82" s="4" t="inlineStr">
        <is>
          <t>rr_AverageAnnualReturnYear01</t>
        </is>
      </c>
      <c r="C82" s="4" t="inlineStr">
        <is>
          <t>11.69%</t>
        </is>
      </c>
      <c r="D82" s="4" t="inlineStr">
        <is>
          <t>[3]</t>
        </is>
      </c>
    </row>
    <row r="83">
      <c r="A83" s="4" t="inlineStr">
        <is>
          <t>5-Year</t>
        </is>
      </c>
      <c r="B83" s="4" t="inlineStr">
        <is>
          <t>rr_AverageAnnualReturnYear05</t>
        </is>
      </c>
      <c r="C83" s="4" t="inlineStr">
        <is>
          <t>10.16%</t>
        </is>
      </c>
      <c r="D83" s="4" t="inlineStr">
        <is>
          <t>[3]</t>
        </is>
      </c>
    </row>
    <row r="84">
      <c r="A84" s="4" t="inlineStr">
        <is>
          <t>SinceInception</t>
        </is>
      </c>
      <c r="B84" s="4" t="inlineStr">
        <is>
          <t>rr_AverageAnnualReturnSinceInception</t>
        </is>
      </c>
      <c r="C84" s="4" t="inlineStr">
        <is>
          <t>7.64%</t>
        </is>
      </c>
      <c r="D84" s="4" t="inlineStr">
        <is>
          <t>[3]</t>
        </is>
      </c>
    </row>
    <row r="85">
      <c r="A85" s="4" t="inlineStr">
        <is>
          <t>Phaeacian Accent International Value Fund | MSCI ACWI ex-USA Index (reflects no deductions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0.65%</t>
        </is>
      </c>
    </row>
    <row r="88">
      <c r="A88" s="4" t="inlineStr">
        <is>
          <t>5-Year</t>
        </is>
      </c>
      <c r="B88" s="4" t="inlineStr">
        <is>
          <t>rr_AverageAnnualReturnYear05</t>
        </is>
      </c>
      <c r="C88" s="4" t="inlineStr">
        <is>
          <t>8.93%</t>
        </is>
      </c>
    </row>
    <row r="89">
      <c r="A89" s="4" t="inlineStr">
        <is>
          <t>SinceInception</t>
        </is>
      </c>
      <c r="B89" s="4" t="inlineStr">
        <is>
          <t>rr_AverageAnnualReturnSinceInception</t>
        </is>
      </c>
      <c r="C89" s="4" t="inlineStr">
        <is>
          <t>6.92%</t>
        </is>
      </c>
    </row>
    <row r="90"/>
    <row r="91">
      <c r="A91" s="4" t="inlineStr">
        <is>
          <t>[1]</t>
        </is>
      </c>
      <c r="B91" s="4" t="inlineStr">
        <is>
          <t>Other Expenses are based on estimated amounts for the current fiscal year.</t>
        </is>
      </c>
    </row>
    <row r="92">
      <c r="A92" s="4" t="inlineStr">
        <is>
          <t>[2]</t>
        </is>
      </c>
      <c r="B92" s="4" t="inlineStr">
        <is>
          <t>Phaeacian Partners LLC (the “Adviser”), the Fund’s investment adviser, has contractually agreed to waive Management Fees and to reimburse Other Expenses to the extent Total Annual Fund Operating Expenses (exclusive of brokerage costs, interest, taxes, dividends, litigation and indemnification expenses, expenses associated with the investments in underlying investment companies) exceed 1.29% of the average daily net assets of the Fund through October 31, 2023 . Amounts waived or reimbursed in a particular contractual period may be recouped by the Adviser for 36 months following the waiver or reimbursement, however, such recoupment will be limited to the lesser of any expense limitation in place at the time of recoupment or the expense limitation in place at the time of waiver or reimbursement. This agreement may only be terminated earlier by the Fund’s Board of Trustees (the “Board”) or upon termination of the Investment Management Agreement.</t>
        </is>
      </c>
    </row>
    <row r="93">
      <c r="A93" s="4" t="inlineStr">
        <is>
          <t>[3]</t>
        </is>
      </c>
      <c r="B93" s="4" t="inlineStr">
        <is>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advantaged arrangements, such as 401(k) plans or individual retirement accounts (“IRAs”). Early withdrawal from a 401(k) account or an IRA could lead to taxation of the withdrawn amount as ordinary income and could be subject to an additional tax penalty. The after-tax returns on distributions and sale of Fund shares may be higher than returns before taxes due to the effect of a tax benefit an investor may receive from the realization of capital losses that would have been incurred on the sale of Fund shares.</t>
        </is>
      </c>
    </row>
  </sheetData>
  <mergeCells count="5">
    <mergeCell ref="C1:D1"/>
    <mergeCell ref="A90:C90"/>
    <mergeCell ref="B91:C91"/>
    <mergeCell ref="B92:C92"/>
    <mergeCell ref="B93:C9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29, 2021</t>
        </is>
      </c>
    </row>
    <row r="2">
      <c r="A2" s="4" t="inlineStr">
        <is>
          <t>Phaeacian Global Value Fund</t>
        </is>
      </c>
    </row>
    <row r="3">
      <c r="A3" s="4" t="inlineStr">
        <is>
          <t>Phaeacian Global Value Fund Ticker: PPGVX</t>
        </is>
      </c>
    </row>
    <row r="4">
      <c r="A4" s="4" t="inlineStr">
        <is>
          <t>&amp;lt;span style="color:#000000;font-family:Arial;font-size:12.5pt;font-weight:bold;margin-left:0%;"&gt;Investment Objective&amp;lt;/span&gt;</t>
        </is>
      </c>
    </row>
    <row r="5">
      <c r="A5" s="4" t="inlineStr">
        <is>
          <t>The Fund seeks to provide above-average capital appreciation over the long-term while attempting to minimize the risk of capital loss.</t>
        </is>
      </c>
    </row>
    <row r="6">
      <c r="A6" s="4" t="inlineStr">
        <is>
          <t>&amp;lt;span style="color:#000000;font-family:Arial;font-size:12.5pt;font-weight:bold;margin-left:0%;"&gt;Fees and Expenses&amp;lt;/span&gt;</t>
        </is>
      </c>
    </row>
    <row r="7">
      <c r="A7" s="4" t="inlineStr">
        <is>
          <t>These tables describe the fees and expenses that you may pay if you buy, hold, and sell shares of the Fund. The tables and example below do not reflect commissions that a shareholder may be required to pay directly to a broker or other financial intermediary when buying or selling shares of the Fund.</t>
        </is>
      </c>
    </row>
    <row r="8">
      <c r="A8" s="4" t="inlineStr">
        <is>
          <t>&amp;lt;span style="color:#000000;font-family:Arial;font-size:8.5pt;font-weight:bold;margin-left:1.25%;"&gt;Shareholder Fees &amp;lt;/span&gt;&amp;lt;span style="color:#000000;font-family:Arial;font-size:8.5pt;"&gt;(Fees paid directly from your investment)&amp;lt;/span&gt;</t>
        </is>
      </c>
    </row>
    <row r="9">
      <c r="A9" s="4" t="inlineStr">
        <is>
          <t>&amp;lt;span style="color:#000000;font-family:Arial;font-size:8.5pt;font-weight:bold;margin-left:1.25%;"&gt;Annual Fund Operating Expenses &amp;lt;/span&gt;&amp;lt;span style="color:#000000;font-family:Arial;font-size:8.5pt;"&gt;(Expenses that you pay each year as a percentage of the value of your investment)&amp;lt;/span&gt;</t>
        </is>
      </c>
    </row>
    <row r="10">
      <c r="A10" s="4" t="inlineStr">
        <is>
          <t>&amp;lt;span style="color:#000000;font-family:Arial;font-size:8.5pt;font-weight:bold;margin-left:1.25%;"&gt;Expense 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shows costs if you sold (redeemed) your shares at the end of the period or continued to hold them. The Example also assumes that your investment has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000000;font-family:Arial;font-size:12.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its most recent fiscal period ended March 31, 2021, the Fund’s portfolio turnover rate was 45 % of the average value of its portfolio. The Fund’s portfolio turnover rate may vary from year to year as well as within a year. For more information regarding the predecessor fund, please see the discussion under Performance Information.</t>
        </is>
      </c>
    </row>
    <row r="14">
      <c r="A14" s="4" t="inlineStr">
        <is>
          <t>&amp;lt;span style="color:#000000;font-family:Arial;font-size:12.5pt;font-weight:bold;margin-left:0%;"&gt;Principal Investment Strategies&amp;lt;/span&gt;</t>
        </is>
      </c>
    </row>
    <row r="15">
      <c r="A15" s="4" t="inlineStr">
        <is>
          <t>The Fund seeks to identify investment opportunities across markets globally, including both developed and emerging countries. It typically invests in equity securities of companies with market capitalizations in excess of $2 billion at the time of the initial purchase. If the market capitalization of an issuer of securities held by the Fund declines below $2 billion, the Fund may purchase additional shares of that issuer. The Fund typically invests in 30 to 60 companies the portfolio managers believe are high quality and financially strong, and that the portfolio managers believe have management teams that run the business well operationally and allocate capital in a way that builds share value over time. The portfolio managers seek to invest in these companies when their stock prices are less than the portfolio managers’ estimate of their intrinsic values per share. The portfolio managers define the “intrinsic value” of a business to mean the discounted value of the sum of all the free cash flows that can be generated by the business during its remaining life. The Fund’s universe of potential investments primarily includes companies domiciled in jurisdictions where the portfolio managers believe reasonable business practices exist. In investing the Fund’s assets, the portfolio managers focus on countries with established rules of law and political systems that allow for transparent and unbiased enforcement of those laws, although there can be no assurance that the Fund’s assets will in all cases be invested in countries that offer such protections. The portfolio managers will, under normal circumstances, seek to maintain a minimum of 20% of the Fund’s total assets invested in equity securities of companies domiciled in the United States and a minimum of 40% of the Fund’s total assets invested in equity securities of non-U.S. issuers, calculated at market value. Under normal circumstances, the Fund will invest no less than 80% of its total assets in equity securities and will generally hold no more than 10% of its total assets in cash or cash equivalents. In addition, the portfolio managers may invest in depositary receipts, which are receipts that represent interests in non-U.S. securities that may be sponsored by the issuer or unsponsored. The Fund may invest in a variety of types of equity securities, including common stocks, preferred stocks, convertible securities, rights and warrants. The portfolio managers believe that the Fund’s investment goals are best achieved by taking a long-term approach. The portfolio managers consider themselves as owners of businesses and believe the intrinsic value of a business is not decided by what happens in a given quarter, but rather by what will happen over a multi-year period. However, the portfolio managers are also valuation-driven. As such, what ultimately dictates the Fund’s holding period of any security is how much time it takes for the discount to fair value to unwind. Key Investment Criteria.  The portfolio managers expect to consider the following investment criteria, among others, under normal circumstances. 1. Business Quality . The portfolio managers seek to invest in businesses with high barriers to market entry, low threat of substitutes, sustainable competitive advantages, and power over customers as well as suppliers. The portfolio managers believe that such businesses can expand revenues over time, generate industry leading margins, realize high levels of free cash flows, and earn attractive returns on capital employed. 2. Financial Strength . The portfolio managers consider the overall financial strength of businesses. The portfolio managers seek to avoid companies with excessive leverage on their balance sheet relative to the free cash flow profile of the business. The portfolio managers believe that a strong balance sheet can help a company withstand temporary disruptions or adverse economic circumstances, and put it in a position to gain strength through challenging times. 3. Strong Management . The portfolio managers seek to invest in companies with shareholder-aligned management teams that have histories of both operational excellence and capital allocation that builds shareholder value. 4. Low Absolute Valuation . The portfolio managers only make investments when they believe the investment offers a margin of safety, i.e. , when the issuer’s shares trade at a sufficient discount to the portfolio managers’ estimate of their intrinsic value. Given the portfolio managers’ strict investment criteria, a broad potential investment universe, a limited number of holdings in the portfolio, and a benchmark-agnostic approach are all important aspects of the Fund’s strategy. While there are thousands of publicly listed companies in the world, the portfolio managers believe that only a limited number of them combine strong business fundamentals, financial strength, and shareholder-friendly management teams while trading at a discount to intrinsic value, which leads the portfolio managers to run a selective portfolio. The portfolio managers’ benchmark-agnostic approach focuses on whether an opportunity meets all of the investment criteria, rather than where the company is domiciled or which sector or industry it operates in. The portfolio managers are cognizant of macro-economic factors, but center their analyses around, and select stocks based on the fundamentals of the underlying businesses. The portfolio managers perform security selection on a bottom-up basis and conduct extensive research on individual investment candidates, focusing on business fundamentals. They eschew businesses that do not lend themselves to appraisal. The portfolio managers use their research findings to estimate the intrinsic value of businesses. The Fund’s portfolio construction is the product of this research and valuation process. The portfolio managers select companies that meet their qualitative investment criteria and offer a sufficient margin of safety. The portfolio managers rank all portfolio securities according to the relative discount to their estimate of intrinsic value and usually allocate the largest portfolio weightings to those investments that they believe offer the greatest opportunity for appreciation. The portfolio managers believe that this approach allows their best ideas to have a meaningful impact on the Fund’s performance. The portfolio managers may sell a portfolio holding when the holding’s market price appreciates and approaches the portfolio managers’ estimate of intrinsic value; when they find an opportunity to reallocate the Fund’s assets to other investments with greater reward potential; or when the original investment thesis no longer holds.</t>
        </is>
      </c>
    </row>
    <row r="16">
      <c r="A16" s="4" t="inlineStr">
        <is>
          <t>&amp;lt;span style="color:#000000;font-family:Arial;font-size:12.5pt;font-weight:bold;margin-left:0%;"&gt;Principal Risks&amp;lt;/span&gt;</t>
        </is>
      </c>
    </row>
    <row r="17">
      <c r="A17" s="4" t="inlineStr">
        <is>
          <t>It is possible to lose money on an investment in the Fund. The Fund will be affected by the investment decisions, techniques and risk analyses of the Fund’s Adviser and there is no guarantee that the Fund will achieve its investment objective. Any of the following risks, among others, could affect Fund performance or cause the Fund to lose money or to underperform market averages of other funds. Risks Associated with Investing in Equities.  Equity securities, generally common stocks and/or depositary receipts, held by the Fund may experience sudden, unpredictable drops in value or long periods of decline in value. This may occur because of factors that affect the securities markets generally, such as adverse changes in economic or political conditions, the general outlook for corporate earnings, interest rates or investor sentiment. Sustained periods of market volatility, either globally or in any jurisdiction in which the Fund invests, may increase the risks associated with an investment in the Fund. Equity securities may also lose value because of factors affecting an entire industry or sector, such as increases in production costs, or factors directly related to a specific company, such as decisions made by its management. Equity securities generally have greater price volatility than debt securities. The Fund’s shares are not bank deposits and are not guaranteed, endorsed or insured by any financial institution, government authority or the FDIC. Risks Associated with Investing in Large-Capitalization Companies.  Returns on investments in securities of large capitalization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Risks Associated with Investing in Smaller-Cap and Mid-Cap Companies.  The prices of securities of mid-cap and smaller-cap companies tend to fluctuate more widely than those of larger, more established companies. Mid-cap and smaller-cap companies may have limited product lines, markets or financial resources or may depend on the expertise of a few people and may be subject to more abrupt or erratic market movements than securities of larger, more established companies or market averages in general. In addition, these companies often have shorter operating histories and are more reliant on key products or personnel than larger companies. The securities of smaller or medium-sized companies are often traded over-the-counter, and may not be traded in volumes typical of securities traded on a national securities exchange. Securities of such issuers may lack sufficient market liquidity to effect sales at an advantageous time or without a substantial drop in price. Risks Associated with Investing in Non-U.S. Securities. Non-U.S. investments (including depositary receipts) can be riskier, more volatile and less liquid than investments in the United States. Adverse political, social and economic developments or instability, or changes in the value of non-U.S. currency, can make it more difficult for the Fund to sell its securities and could reduce the value of the Fund’s shares. Differences in regulatory, tax and accounting standards and differences in reporting standards may cause difficulties in obtaining information about non-U.S. companies and may negatively affect investment decisions. Investments in non-U.S. securities may be affected by restrictions on receiving investment proceeds from outside the U.S. confiscatory tax laws, and potential difficulties in enforcing contractual obligations. Transactions may be subject to less efficient settlement practices, including extended clearance and settlement periods. In addition, global economies are increasingly interconnected, which increases the possibility that conditions in one country, region or financial market might adversely impact a different country, region or financial market. Risks Associated with Investing in Emerging Markets. The Fund’s investments in non-U.S. issuers in developing or emerging market countries may involve increased exposure to changes in economic, social and political factors as compared to investments in more developed countries. The economies of most emerging market countries are in the early stage of capital market development and may be dependent on relatively fewer industries. As a result, their economic systems are still evolving. Their legal and political systems may also be less stable than those in developed economies. Securities markets in these countries can also be smaller, and there may be increased settlement risks. The Public Company Accounting Oversight Board, which regulates auditors of U.S. companies, is unable to inspect audit work papers in certain foreign countries. Investors in emerging markets often have limited rights and few practical remedies to pursue shareholder claims, including class actions or fraud claims, and the ability of the U.S. Securities and Exchange Commission, the U.S. Department of Justice and other authorities to bring and enforce actions against foreign issuers or foreign persons is limited. Emerging market countries often suffer from currency devaluation and higher rates of inflation. Due to these risks, securities issued in developing or emerging countries may be more volatile, less liquid, and harder to value than securities issued in more developed countries. Market Risk.  The market price of investments owned by the Fund may go up or down, sometimes rapidly or unpredictably. Fund investments may decline in value due to factors affecting the overall markets, or particular industries or sectors. The value of a holding may decline due to general market conditions that are not specifically related to a particular issuer, such as real or perceived adverse economic conditions, changes in the general outlook for an issuer’s financial condition, changes in interest or currency rates, domestic or international monetary policy or adverse investor sentiment generally. The value of a holding may also decline due to factors that affect a particular industry or industries, such as competitive conditions within an industry or government regulations. The Fund may experience heavy redemptions, which could cause the Fund to liquidate its assets at inopportune times or at a loss or depressed value, which could cause the value of an investment in the Fund to unexpectedly decline. The Fund may rely on various third-party sources to calculate its net asset value. Errors or systems failures and other technological issues may adversely impact the Fund’s calculation of its net asset value, and such net asset value calculation issues may result in inaccurately calculated net asset values, delays in net asset value calculation and/or the inability to calculate net asset values over extended periods. The Fund may be unable to recover any losses associated with such failures. Risks Associated with Value Investing.  Value stocks, including those selected by the portfolio managers for the Fund, are subject to the risks that their intrinsic value may never be realized by the market and that their prices may go down. In addition, value style investing may fall out of favor and underperform growth or other styles of investing during given periods. The Fund’s value discipline may result in a portfolio of stocks that differs materially from its benchmark index. Securities selected by the portfolio managers using a value strategy may never reach their intrinsic value because the market fails to recognize what the portfolio managers consider to be the true business value or because the portfolio managers have misjudged those values. There may be periods during which the investment performance of the Fund suffers while using a value strategy. Large Investo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or gains for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Management Risk.  The Fund is subject to management risk as an actively managed investment portfolio. The portfolio managers will apply investment techniques and risk analyses in making investment decisions for the Fund, but there can be no guarantee that these will produce the desired results. The portfolio managers' opinion about the intrinsic worth or creditworthiness of a company or security may be incorrect, the portfolio managers may not make timely purchases or sales of securities for the Fund, the Fund’s investment objective may not be achieved, or the market may continue to undervalue the Fund’s securities. In addition, the Fund may not be able to quickly dispose of certain securities holdings. The frequency of trading within the Fund impacts portfolio turnover rates, which are shown in the financial highlights table. A higher rate of portfolio turnover could produce higher trading costs and taxable distributions, which would detract from the Fund’s performance. Moreover, there can be no assurance that all of the Adviser’s personnel will continue to be associated with the Adviser for any length of time, and the loss of services of one or more key employees of the Adviser, including the portfolio managers, could have an adverse impact on the Fund’s ability to achieve its investment objective. Certain securities or other instruments in which the Fund seeks to invest may not be available in the quantities desired. In such circumstances, the portfolio managers may determine to purchase other securities or instruments as substitutes. Such substitute securities or instruments may not perform as intended, which could result in losses to the Fund. Key Person Risk.  The Fund is heavily dependent upon Messrs. Gregory A. Herr and Pierre O. Py for its operation and for the execution of its investment strategy. The Fund would likely find it more difficult to execute its investment strategy and to continue its operation in the event they were no longer involved in the management of the Fund. An investment in the Fund is not a bank deposit and is not insured or guaranteed by the Federal Deposit Insurance Corporation or any other government agency.</t>
        </is>
      </c>
    </row>
    <row r="18">
      <c r="A18" s="4" t="inlineStr">
        <is>
          <t>&amp;lt;span style="color:#000000;font-family:Arial;font-size:12.5pt;font-weight:bold;margin-left:0%;"&gt;Performance Information&amp;lt;/span&gt;</t>
        </is>
      </c>
    </row>
    <row r="19">
      <c r="A19" s="4" t="inlineStr">
        <is>
          <t>The following information is intended to help you understand the risks of investing in the Fund. The Fund is the successor to FPA Paramount Fund, Inc. (the “Global Predecessor Fund”), a mutual fund with substantially similar investment objectives, policies, and restrictions, as a result of the reorganization of the Global Predecessor Fund into the Fund on October 19, 2020. The performance provided in the bar chart and table is that of the Global Predecessor Fund. The following bar chart shows the changes in the Global Predecessor Fund’s performance from year to year, and the table compares the Global Predecessor Fund’s performance to the performance of a broad-based securities market index/indices for the same period. The Fund’s performance information reflects applicable fee waivers/expense limitations, if any, during the period shown and, absent such fee waivers/expense limitations performance would have been lower. The chart and table reflect the reinvestment of dividends and distributions. The MSCI All Country World Net Total Return (NTR) Index is a float-adjusted market capitalization index that is designed to measure the combined equity market performance of developed and emerging markets and is included as a broad-based comparison to the capitalization characteristics of the Fund’s portfolio. The Fund’s past performance (before and after taxes) is no guarantee of future results. For the most recent performance figures, go to www.phaeacianpartners.com or call (800) 258-9668 (toll free) or (312) 557-3523 .</t>
        </is>
      </c>
    </row>
    <row r="20">
      <c r="A20" s="4" t="inlineStr">
        <is>
          <t>&amp;lt;span style="color:#000000;font-family:Arial;font-size:9pt;margin-left:0%;"&gt;(as of December 31 of each year)&amp;lt;/span&gt;</t>
        </is>
      </c>
    </row>
    <row r="21">
      <c r="A21" s="4" t="inlineStr">
        <is>
          <t>The Fund’s highest/lowest quarterly results during this time period were: Highest Q2 2020 21.19% Lowest Q1 2020 -22.79% Year to Date Total Return June 30, 2021 10.36%</t>
        </is>
      </c>
    </row>
    <row r="22">
      <c r="A22" s="4" t="inlineStr">
        <is>
          <t>&amp;lt;span style="color:#000000;font-family:Arial;font-size:12.5pt;font-weight:bold;margin-left:0%;"&gt;Average Annual Total Return&amp;lt;/span&gt;</t>
        </is>
      </c>
    </row>
    <row r="23">
      <c r="A23" s="4" t="inlineStr">
        <is>
          <t>This table compares the Global Predecessor Fund’s average total returns for the periods ended December 31, 2020 to those of an appropriate broad based index. In addition, the table shows how the Global Predecessor Fund’s average annual total returns compare with the returns of an index designed to represent the performance of mid cap representation across developed and emerging markets.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hareholder Fees - Phaeacian Global Value Fund - Institutional Class</t>
        </is>
      </c>
      <c r="B1" s="2" t="inlineStr">
        <is>
          <t>Jul. 29,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amount redeemed)</t>
        </is>
      </c>
      <c r="B4" s="4" t="inlineStr">
        <is>
          <t xml:space="preserve">none
				</t>
        </is>
      </c>
    </row>
    <row r="5">
      <c r="A5" s="4" t="inlineStr">
        <is>
          <t>Redemption Fee (as a percentage of amount redeemed)</t>
        </is>
      </c>
      <c r="B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haeacian Global Value Fund - Institutional Class</t>
        </is>
      </c>
      <c r="B1" s="2" t="inlineStr">
        <is>
          <t>Jul. 29, 2021</t>
        </is>
      </c>
    </row>
    <row r="2">
      <c r="A2" s="3" t="inlineStr">
        <is>
          <t>Operating Expenses:</t>
        </is>
      </c>
    </row>
    <row r="3">
      <c r="A3" s="4" t="inlineStr">
        <is>
          <t>Management Fee</t>
        </is>
      </c>
      <c r="B3" s="4" t="inlineStr">
        <is>
          <t>1.00%</t>
        </is>
      </c>
    </row>
    <row r="4">
      <c r="A4" s="4" t="inlineStr">
        <is>
          <t>Other Expenses</t>
        </is>
      </c>
      <c r="B4" s="4" t="inlineStr">
        <is>
          <t>0.22%</t>
        </is>
      </c>
      <c r="C4" s="4" t="inlineStr">
        <is>
          <t>[1]</t>
        </is>
      </c>
    </row>
    <row r="5">
      <c r="A5" s="4" t="inlineStr">
        <is>
          <t>Total Annual Fund Operating Expenses</t>
        </is>
      </c>
      <c r="B5" s="4" t="inlineStr">
        <is>
          <t>1.22%</t>
        </is>
      </c>
    </row>
    <row r="6">
      <c r="A6" s="4" t="inlineStr">
        <is>
          <t>Fee Waivers and Reimbersements</t>
        </is>
      </c>
      <c r="B6" s="4" t="inlineStr">
        <is>
          <t xml:space="preserve">none
				</t>
        </is>
      </c>
      <c r="C6" s="4" t="inlineStr">
        <is>
          <t>[2]</t>
        </is>
      </c>
    </row>
    <row r="7">
      <c r="A7" s="4" t="inlineStr">
        <is>
          <t>Total Annual Fund Operating Expenses After Fee Waivers and Reimbursement</t>
        </is>
      </c>
      <c r="B7" s="4" t="inlineStr">
        <is>
          <t>1.22%</t>
        </is>
      </c>
    </row>
    <row r="8"/>
    <row r="9">
      <c r="A9" s="4" t="inlineStr">
        <is>
          <t>[1]</t>
        </is>
      </c>
      <c r="B9" s="4" t="inlineStr">
        <is>
          <t>Other Expenses are based on estimated amounts for the current fiscal year.</t>
        </is>
      </c>
    </row>
    <row r="10">
      <c r="A10" s="4" t="inlineStr">
        <is>
          <t>[2]</t>
        </is>
      </c>
      <c r="B10" s="4" t="inlineStr">
        <is>
          <t>Phaeacian Partners LLC (the “Adviser”), the Fund’s investment adviser, has contractually agreed to waive Management Fees and to reimburse Other Expenses to the extent Total Annual Fund Operating Expenses (exclusive of brokerage costs, interest, taxes, dividends, litigation and indemnification expenses, expenses associated with the investments in underlying investment companies) exceed 1.29% of the average daily net assets of the Fund through October 31, 2023 . Amounts waived or reimbursed in a particular contractual period may be recouped by the Adviser for 36 months following the waiver or reimbursement, however, such recoupment will be limited to the lesser of any expense limitation in place at the time of recoupment or the expense limitation in place at the time of waiver or reimbursement. This agreement may only be terminated earlier by the Fund’s Board of Trustees (the “Board”) or upon termination of the Investment Management Agreement.</t>
        </is>
      </c>
    </row>
  </sheetData>
  <mergeCells count="4">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Phaeacian Global Value Fund - Institutional Class</t>
        </is>
      </c>
      <c r="B1" s="2" t="inlineStr">
        <is>
          <t>1 year</t>
        </is>
      </c>
      <c r="C1" s="2" t="inlineStr">
        <is>
          <t>3 years</t>
        </is>
      </c>
      <c r="D1" s="2" t="inlineStr">
        <is>
          <t>5 years</t>
        </is>
      </c>
      <c r="E1" s="2" t="inlineStr">
        <is>
          <t>10 years</t>
        </is>
      </c>
    </row>
    <row r="2">
      <c r="A2" s="4" t="inlineStr">
        <is>
          <t>USD ($)</t>
        </is>
      </c>
      <c r="B2" s="5" t="n">
        <v>124</v>
      </c>
      <c r="C2" s="5" t="n">
        <v>387</v>
      </c>
      <c r="D2" s="5" t="n">
        <v>670</v>
      </c>
      <c r="E2" s="5" t="n">
        <v>1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haeacian Global Value Fund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9%)</t>
        </is>
      </c>
      <c r="C2" s="4" t="inlineStr">
        <is>
          <t>15.97%</t>
        </is>
      </c>
      <c r="D2" s="4" t="inlineStr">
        <is>
          <t>27.75%</t>
        </is>
      </c>
      <c r="E2" s="4" t="inlineStr">
        <is>
          <t>(5.31%)</t>
        </is>
      </c>
      <c r="F2" s="4" t="inlineStr">
        <is>
          <t>(4.57%)</t>
        </is>
      </c>
      <c r="G2" s="4" t="inlineStr">
        <is>
          <t>11.30%</t>
        </is>
      </c>
      <c r="H2" s="4" t="inlineStr">
        <is>
          <t>27.23%</t>
        </is>
      </c>
      <c r="I2" s="4" t="inlineStr">
        <is>
          <t>(8.63%)</t>
        </is>
      </c>
      <c r="J2" s="4" t="inlineStr">
        <is>
          <t>29.32%</t>
        </is>
      </c>
      <c r="K2" s="4" t="inlineStr">
        <is>
          <t>14.8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59" customWidth="1" min="1" max="1"/>
    <col width="80" customWidth="1" min="2" max="2"/>
    <col width="26" customWidth="1" min="3" max="3"/>
    <col width="28" customWidth="1" min="4" max="4"/>
    <col width="61" customWidth="1" min="5" max="5"/>
    <col width="13" customWidth="1" min="6" max="6"/>
    <col width="61" customWidth="1" min="7" max="7"/>
    <col width="13" customWidth="1" min="8" max="8"/>
    <col width="63"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s>
  <sheetData>
    <row r="1">
      <c r="A1" s="1" t="inlineStr">
        <is>
          <t>Average Annual Total Returns - Phaeacian Global Value Fund</t>
        </is>
      </c>
      <c r="B1" s="2" t="inlineStr">
        <is>
          <t>Institutional Class1-Year</t>
        </is>
      </c>
      <c r="C1" s="2" t="inlineStr">
        <is>
          <t>Institutional Class5-Year</t>
        </is>
      </c>
      <c r="D1" s="2" t="inlineStr">
        <is>
          <t>Institutional ClassTenYears</t>
        </is>
      </c>
      <c r="E1" s="2" t="inlineStr">
        <is>
          <t>Institutional ClassReturn After Taxes on Distributions1-Year</t>
        </is>
      </c>
      <c r="G1" s="2" t="inlineStr">
        <is>
          <t>Institutional ClassReturn After Taxes on Distributions5-Year</t>
        </is>
      </c>
      <c r="I1" s="2" t="inlineStr">
        <is>
          <t>Institutional ClassReturn After Taxes on DistributionsTenYears</t>
        </is>
      </c>
      <c r="K1" s="2" t="inlineStr">
        <is>
          <t>Institutional ClassReturn After Taxes on Distributions and Sale of Fund Shares1-Year</t>
        </is>
      </c>
      <c r="M1" s="2" t="inlineStr">
        <is>
          <t>Institutional ClassReturn After Taxes on Distributions and Sale of Fund Shares5-Year</t>
        </is>
      </c>
      <c r="O1" s="2" t="inlineStr">
        <is>
          <t>Institutional ClassReturn After Taxes on Distributions and Sale of Fund SharesTenYears</t>
        </is>
      </c>
      <c r="Q1" s="2" t="inlineStr">
        <is>
          <t>MSCI All Country World NR Index (reflects no deductions for fees, expenses or taxes)1-Year</t>
        </is>
      </c>
      <c r="R1" s="2" t="inlineStr">
        <is>
          <t>MSCI All Country World NR Index (reflects no deductions for fees, expenses or taxes)5-Year</t>
        </is>
      </c>
      <c r="S1" s="2" t="inlineStr">
        <is>
          <t>MSCI All Country World NR Index (reflects no deductions for fees, expenses or taxes)TenYears</t>
        </is>
      </c>
    </row>
    <row r="2">
      <c r="A2" s="4" t="inlineStr">
        <is>
          <t>Total</t>
        </is>
      </c>
      <c r="B2" s="4" t="inlineStr">
        <is>
          <t>14.88%</t>
        </is>
      </c>
      <c r="C2" s="4" t="inlineStr">
        <is>
          <t>13.96%</t>
        </is>
      </c>
      <c r="D2" s="4" t="inlineStr">
        <is>
          <t>9.50%</t>
        </is>
      </c>
      <c r="E2" s="4" t="inlineStr">
        <is>
          <t>14.79%</t>
        </is>
      </c>
      <c r="F2" s="4" t="inlineStr">
        <is>
          <t>[1]</t>
        </is>
      </c>
      <c r="G2" s="4" t="inlineStr">
        <is>
          <t>12.84%</t>
        </is>
      </c>
      <c r="H2" s="4" t="inlineStr">
        <is>
          <t>[1]</t>
        </is>
      </c>
      <c r="I2" s="4" t="inlineStr">
        <is>
          <t>7.85%</t>
        </is>
      </c>
      <c r="J2" s="4" t="inlineStr">
        <is>
          <t>[1]</t>
        </is>
      </c>
      <c r="K2" s="4" t="inlineStr">
        <is>
          <t>9.09%</t>
        </is>
      </c>
      <c r="L2" s="4" t="inlineStr">
        <is>
          <t>[1]</t>
        </is>
      </c>
      <c r="M2" s="4" t="inlineStr">
        <is>
          <t>10.97%</t>
        </is>
      </c>
      <c r="N2" s="4" t="inlineStr">
        <is>
          <t>[1]</t>
        </is>
      </c>
      <c r="O2" s="4" t="inlineStr">
        <is>
          <t>7.26%</t>
        </is>
      </c>
      <c r="P2" s="4" t="inlineStr">
        <is>
          <t>[1]</t>
        </is>
      </c>
      <c r="Q2" s="4" t="inlineStr">
        <is>
          <t>16.26%</t>
        </is>
      </c>
      <c r="R2" s="4" t="inlineStr">
        <is>
          <t>12.26%</t>
        </is>
      </c>
      <c r="S2" s="4" t="inlineStr">
        <is>
          <t>9.13%</t>
        </is>
      </c>
    </row>
    <row r="3"/>
    <row r="4">
      <c r="A4" s="4" t="inlineStr">
        <is>
          <t>[1]</t>
        </is>
      </c>
      <c r="B4" s="4" t="inlineStr">
        <is>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advantaged arrangements, such as 401(k) plans or individual retirement accounts (“IRAs”). Early withdrawal from a 401(k) account or an IRA could lead to taxation of the withdrawn amount as ordinary income and could be subject to an additional tax penalty. The after-tax returns on distributions and sale of Fund shares may be higher than returns before taxes due to the effect of a tax benefit an investor may receive from the realization of capital losses that would have been incurred on the sale of Fund shares.</t>
        </is>
      </c>
    </row>
  </sheetData>
  <mergeCells count="8">
    <mergeCell ref="E1:F1"/>
    <mergeCell ref="G1:H1"/>
    <mergeCell ref="I1:J1"/>
    <mergeCell ref="K1:L1"/>
    <mergeCell ref="M1:N1"/>
    <mergeCell ref="O1:P1"/>
    <mergeCell ref="A3:S3"/>
    <mergeCell ref="B4:S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Phaeacian Global Value Fund</t>
        </is>
      </c>
    </row>
    <row r="5">
      <c r="A5" s="3" t="inlineStr">
        <is>
          <t>Risk Return Abstract</t>
        </is>
      </c>
      <c r="B5" s="4" t="inlineStr">
        <is>
          <t>rr_RiskReturnAbstract</t>
        </is>
      </c>
    </row>
    <row r="6">
      <c r="A6" s="4" t="inlineStr">
        <is>
          <t>Risk/Return [Heading]</t>
        </is>
      </c>
      <c r="B6" s="4" t="inlineStr">
        <is>
          <t>rr_RiskReturnHeading</t>
        </is>
      </c>
      <c r="C6" s="4" t="inlineStr">
        <is>
          <t>Phaeacian Global Value Fund Ticker: PPGVX</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Fund seeks to provide above-average capital appreciation over the long-term while attempting to minimize the risk of capital loss.</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ese tables describe the fees and expenses that you may pay if you buy, hold, and sell shares of the Fund. The tables and example below do not reflect commissions that a shareholder may be required to pay directly to a broker or other financial intermediary when buying or selling shares of the Fund.</t>
        </is>
      </c>
    </row>
    <row r="11">
      <c r="A11" s="4" t="inlineStr">
        <is>
          <t>Shareholder Fees Caption [Text]</t>
        </is>
      </c>
      <c r="B11" s="4" t="inlineStr">
        <is>
          <t>rr_ShareholderFeesCaption</t>
        </is>
      </c>
      <c r="C11" s="4" t="inlineStr">
        <is>
          <t>&amp;lt;span style="color:#000000;font-family:Arial;font-size:8.5pt;font-weight:bold;margin-left:1.25%;"&gt;Shareholder Fees &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1.25%;"&gt;Annual Fund Operating Expenses &amp;lt;/span&gt;&amp;lt;span style="color:#000000;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October 31, 2023&amp;lt;/span&gt;</t>
        </is>
      </c>
    </row>
    <row r="14">
      <c r="A14" s="4" t="inlineStr">
        <is>
          <t>Portfolio Turnover [Heading]</t>
        </is>
      </c>
      <c r="B14" s="4" t="inlineStr">
        <is>
          <t>rr_PortfolioTurnoverHeading</t>
        </is>
      </c>
      <c r="C14" s="4" t="inlineStr">
        <is>
          <t>&amp;lt;span style="color:#000000;font-family:Arial;font-size:12.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its most recent fiscal period ended March 31, 2021, the Fund’s portfolio turnover rate was 45 % of the average value of its portfolio. The Fund’s portfolio turnover rate may vary from year to year as well as within a year. For more information regarding the predecessor fund, please see the discussion under Performance Information.</t>
        </is>
      </c>
    </row>
    <row r="16">
      <c r="A16" s="4" t="inlineStr">
        <is>
          <t>Portfolio Turnover, Rate</t>
        </is>
      </c>
      <c r="B16" s="4" t="inlineStr">
        <is>
          <t>rr_PortfolioTurnoverRate</t>
        </is>
      </c>
      <c r="C16" s="4" t="inlineStr">
        <is>
          <t>45.00%</t>
        </is>
      </c>
    </row>
    <row r="17">
      <c r="A17" s="4" t="inlineStr">
        <is>
          <t>Other Expenses, New Fund, Based on Estimates [Text]</t>
        </is>
      </c>
      <c r="B17" s="4" t="inlineStr">
        <is>
          <t>rr_OtherExpensesNewFundBasedOnEstimates</t>
        </is>
      </c>
      <c r="C17" s="4" t="inlineStr">
        <is>
          <t>&amp;lt;span style="color:#000000;font-family:Arial;font-size:7.76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1.25%;"&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shows costs if you sold (redeemed) your shares at the end of the period or continued to hold them. The Example also assumes that your investment has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5pt;font-weight:bold;margin-left:0%;"&gt;Principal Investment Strategies&amp;lt;/span&gt;</t>
        </is>
      </c>
    </row>
    <row r="21">
      <c r="A21" s="4" t="inlineStr">
        <is>
          <t>Strategy Narrative [Text Block]</t>
        </is>
      </c>
      <c r="B21" s="4" t="inlineStr">
        <is>
          <t>rr_StrategyNarrativeTextBlock</t>
        </is>
      </c>
      <c r="C21" s="4" t="inlineStr">
        <is>
          <t>The Fund seeks to identify investment opportunities across markets globally, including both developed and emerging countries. It typically invests in equity securities of companies with market capitalizations in excess of $2 billion at the time of the initial purchase. If the market capitalization of an issuer of securities held by the Fund declines below $2 billion, the Fund may purchase additional shares of that issuer. The Fund typically invests in 30 to 60 companies the portfolio managers believe are high quality and financially strong, and that the portfolio managers believe have management teams that run the business well operationally and allocate capital in a way that builds share value over time. The portfolio managers seek to invest in these companies when their stock prices are less than the portfolio managers’ estimate of their intrinsic values per share. The portfolio managers define the “intrinsic value” of a business to mean the discounted value of the sum of all the free cash flows that can be generated by the business during its remaining life. The Fund’s universe of potential investments primarily includes companies domiciled in jurisdictions where the portfolio managers believe reasonable business practices exist. In investing the Fund’s assets, the portfolio managers focus on countries with established rules of law and political systems that allow for transparent and unbiased enforcement of those laws, although there can be no assurance that the Fund’s assets will in all cases be invested in countries that offer such protections. The portfolio managers will, under normal circumstances, seek to maintain a minimum of 20% of the Fund’s total assets invested in equity securities of companies domiciled in the United States and a minimum of 40% of the Fund’s total assets invested in equity securities of non-U.S. issuers, calculated at market value. Under normal circumstances, the Fund will invest no less than 80% of its total assets in equity securities and will generally hold no more than 10% of its total assets in cash or cash equivalents. In addition, the portfolio managers may invest in depositary receipts, which are receipts that represent interests in non-U.S. securities that may be sponsored by the issuer or unsponsored. The Fund may invest in a variety of types of equity securities, including common stocks, preferred stocks, convertible securities, rights and warrants. The portfolio managers believe that the Fund’s investment goals are best achieved by taking a long-term approach. The portfolio managers consider themselves as owners of businesses and believe the intrinsic value of a business is not decided by what happens in a given quarter, but rather by what will happen over a multi-year period. However, the portfolio managers are also valuation-driven. As such, what ultimately dictates the Fund’s holding period of any security is how much time it takes for the discount to fair value to unwind. Key Investment Criteria.  The portfolio managers expect to consider the following investment criteria, among others, under normal circumstances. 1. Business Quality . The portfolio managers seek to invest in businesses with high barriers to market entry, low threat of substitutes, sustainable competitive advantages, and power over customers as well as suppliers. The portfolio managers believe that such businesses can expand revenues over time, generate industry leading margins, realize high levels of free cash flows, and earn attractive returns on capital employed. 2. Financial Strength . The portfolio managers consider the overall financial strength of businesses. The portfolio managers seek to avoid companies with excessive leverage on their balance sheet relative to the free cash flow profile of the business. The portfolio managers believe that a strong balance sheet can help a company withstand temporary disruptions or adverse economic circumstances, and put it in a position to gain strength through challenging times. 3. Strong Management . The portfolio managers seek to invest in companies with shareholder-aligned management teams that have histories of both operational excellence and capital allocation that builds shareholder value. 4. Low Absolute Valuation . The portfolio managers only make investments when they believe the investment offers a margin of safety, i.e. , when the issuer’s shares trade at a sufficient discount to the portfolio managers’ estimate of their intrinsic value. Given the portfolio managers’ strict investment criteria, a broad potential investment universe, a limited number of holdings in the portfolio, and a benchmark-agnostic approach are all important aspects of the Fund’s strategy. While there are thousands of publicly listed companies in the world, the portfolio managers believe that only a limited number of them combine strong business fundamentals, financial strength, and shareholder-friendly management teams while trading at a discount to intrinsic value, which leads the portfolio managers to run a selective portfolio. The portfolio managers’ benchmark-agnostic approach focuses on whether an opportunity meets all of the investment criteria, rather than where the company is domiciled or which sector or industry it operates in. The portfolio managers are cognizant of macro-economic factors, but center their analyses around, and select stocks based on the fundamentals of the underlying businesses. The portfolio managers perform security selection on a bottom-up basis and conduct extensive research on individual investment candidates, focusing on business fundamentals. They eschew businesses that do not lend themselves to appraisal. The portfolio managers use their research findings to estimate the intrinsic value of businesses. The Fund’s portfolio construction is the product of this research and valuation process. The portfolio managers select companies that meet their qualitative investment criteria and offer a sufficient margin of safety. The portfolio managers rank all portfolio securities according to the relative discount to their estimate of intrinsic value and usually allocate the largest portfolio weightings to those investments that they believe offer the greatest opportunity for appreciation. The portfolio managers believe that this approach allows their best ideas to have a meaningful impact on the Fund’s performance. The portfolio managers may sell a portfolio holding when the holding’s market price appreciates and approaches the portfolio managers’ estimate of intrinsic value; when they find an opportunity to reallocate the Fund’s assets to other investments with greater reward potential; or when the original investment thesis no longer holds.</t>
        </is>
      </c>
    </row>
    <row r="22">
      <c r="A22" s="4" t="inlineStr">
        <is>
          <t>Risk [Heading]</t>
        </is>
      </c>
      <c r="B22" s="4" t="inlineStr">
        <is>
          <t>rr_RiskHeading</t>
        </is>
      </c>
      <c r="C22" s="4" t="inlineStr">
        <is>
          <t>&amp;lt;span style="color:#000000;font-family:Arial;font-size:12.5pt;font-weight:bold;margin-left:0%;"&gt;Principal Risks&amp;lt;/span&gt;</t>
        </is>
      </c>
    </row>
    <row r="23">
      <c r="A23" s="4" t="inlineStr">
        <is>
          <t>Risk Narrative [Text Block]</t>
        </is>
      </c>
      <c r="B23" s="4" t="inlineStr">
        <is>
          <t>rr_RiskNarrativeTextBlock</t>
        </is>
      </c>
      <c r="C23" s="4" t="inlineStr">
        <is>
          <t>It is possible to lose money on an investment in the Fund. The Fund will be affected by the investment decisions, techniques and risk analyses of the Fund’s Adviser and there is no guarantee that the Fund will achieve its investment objective. Any of the following risks, among others, could affect Fund performance or cause the Fund to lose money or to underperform market averages of other funds. Risks Associated with Investing in Equities.  Equity securities, generally common stocks and/or depositary receipts, held by the Fund may experience sudden, unpredictable drops in value or long periods of decline in value. This may occur because of factors that affect the securities markets generally, such as adverse changes in economic or political conditions, the general outlook for corporate earnings, interest rates or investor sentiment. Sustained periods of market volatility, either globally or in any jurisdiction in which the Fund invests, may increase the risks associated with an investment in the Fund. Equity securities may also lose value because of factors affecting an entire industry or sector, such as increases in production costs, or factors directly related to a specific company, such as decisions made by its management. Equity securities generally have greater price volatility than debt securities. The Fund’s shares are not bank deposits and are not guaranteed, endorsed or insured by any financial institution, government authority or the FDIC. Risks Associated with Investing in Large-Capitalization Companies.  Returns on investments in securities of large capitalization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Risks Associated with Investing in Smaller-Cap and Mid-Cap Companies.  The prices of securities of mid-cap and smaller-cap companies tend to fluctuate more widely than those of larger, more established companies. Mid-cap and smaller-cap companies may have limited product lines, markets or financial resources or may depend on the expertise of a few people and may be subject to more abrupt or erratic market movements than securities of larger, more established companies or market averages in general. In addition, these companies often have shorter operating histories and are more reliant on key products or personnel than larger companies. The securities of smaller or medium-sized companies are often traded over-the-counter, and may not be traded in volumes typical of securities traded on a national securities exchange. Securities of such issuers may lack sufficient market liquidity to effect sales at an advantageous time or without a substantial drop in price. Risks Associated with Investing in Non-U.S. Securities. Non-U.S. investments (including depositary receipts) can be riskier, more volatile and less liquid than investments in the United States. Adverse political, social and economic developments or instability, or changes in the value of non-U.S. currency, can make it more difficult for the Fund to sell its securities and could reduce the value of the Fund’s shares. Differences in regulatory, tax and accounting standards and differences in reporting standards may cause difficulties in obtaining information about non-U.S. companies and may negatively affect investment decisions. Investments in non-U.S. securities may be affected by restrictions on receiving investment proceeds from outside the U.S. confiscatory tax laws, and potential difficulties in enforcing contractual obligations. Transactions may be subject to less efficient settlement practices, including extended clearance and settlement periods. In addition, global economies are increasingly interconnected, which increases the possibility that conditions in one country, region or financial market might adversely impact a different country, region or financial market. Risks Associated with Investing in Emerging Markets. The Fund’s investments in non-U.S. issuers in developing or emerging market countries may involve increased exposure to changes in economic, social and political factors as compared to investments in more developed countries. The economies of most emerging market countries are in the early stage of capital market development and may be dependent on relatively fewer industries. As a result, their economic systems are still evolving. Their legal and political systems may also be less stable than those in developed economies. Securities markets in these countries can also be smaller, and there may be increased settlement risks. The Public Company Accounting Oversight Board, which regulates auditors of U.S. companies, is unable to inspect audit work papers in certain foreign countries. Investors in emerging markets often have limited rights and few practical remedies to pursue shareholder claims, including class actions or fraud claims, and the ability of the U.S. Securities and Exchange Commission, the U.S. Department of Justice and other authorities to bring and enforce actions against foreign issuers or foreign persons is limited. Emerging market countries often suffer from currency devaluation and higher rates of inflation. Due to these risks, securities issued in developing or emerging countries may be more volatile, less liquid, and harder to value than securities issued in more developed countries. Market Risk.  The market price of investments owned by the Fund may go up or down, sometimes rapidly or unpredictably. Fund investments may decline in value due to factors affecting the overall markets, or particular industries or sectors. The value of a holding may decline due to general market conditions that are not specifically related to a particular issuer, such as real or perceived adverse economic conditions, changes in the general outlook for an issuer’s financial condition, changes in interest or currency rates, domestic or international monetary policy or adverse investor sentiment generally. The value of a holding may also decline due to factors that affect a particular industry or industries, such as competitive conditions within an industry or government regulations. The Fund may experience heavy redemptions, which could cause the Fund to liquidate its assets at inopportune times or at a loss or depressed value, which could cause the value of an investment in the Fund to unexpectedly decline. The Fund may rely on various third-party sources to calculate its net asset value. Errors or systems failures and other technological issues may adversely impact the Fund’s calculation of its net asset value, and such net asset value calculation issues may result in inaccurately calculated net asset values, delays in net asset value calculation and/or the inability to calculate net asset values over extended periods. The Fund may be unable to recover any losses associated with such failures. Risks Associated with Value Investing.  Value stocks, including those selected by the portfolio managers for the Fund, are subject to the risks that their intrinsic value may never be realized by the market and that their prices may go down. In addition, value style investing may fall out of favor and underperform growth or other styles of investing during given periods. The Fund’s value discipline may result in a portfolio of stocks that differs materially from its benchmark index. Securities selected by the portfolio managers using a value strategy may never reach their intrinsic value because the market fails to recognize what the portfolio managers consider to be the true business value or because the portfolio managers have misjudged those values. There may be periods during which the investment performance of the Fund suffers while using a value strategy. Large Investo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or gains for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Management Risk.  The Fund is subject to management risk as an actively managed investment portfolio. The portfolio managers will apply investment techniques and risk analyses in making investment decisions for the Fund, but there can be no guarantee that these will produce the desired results. The portfolio managers' opinion about the intrinsic worth or creditworthiness of a company or security may be incorrect, the portfolio managers may not make timely purchases or sales of securities for the Fund, the Fund’s investment objective may not be achieved, or the market may continue to undervalue the Fund’s securities. In addition, the Fund may not be able to quickly dispose of certain securities holdings. The frequency of trading within the Fund impacts portfolio turnover rates, which are shown in the financial highlights table. A higher rate of portfolio turnover could produce higher trading costs and taxable distributions, which would detract from the Fund’s performance. Moreover, there can be no assurance that all of the Adviser’s personnel will continue to be associated with the Adviser for any length of time, and the loss of services of one or more key employees of the Adviser, including the portfolio managers, could have an adverse impact on the Fund’s ability to achieve its investment objective. Certain securities or other instruments in which the Fund seeks to invest may not be available in the quantities desired. In such circumstances, the portfolio managers may determine to purchase other securities or instruments as substitutes. Such substitute securities or instruments may not perform as intended, which could result in losses to the Fund. Key Person Risk.  The Fund is heavily dependent upon Messrs. Gregory A. Herr and Pierre O. Py for its operation and for the execution of its investment strategy. The Fund would likely find it more difficult to execute its investment strategy and to continue its operation in the event they were no longer involved in the management of the Fund.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pt;font-weight:bold;margin-left:0%;"&gt;It is possible to lose money on an investment in the &amp;lt;/span&gt;&amp;lt;span style="color:#000000;font-family:Arial;font-size:9pt;font-weight:bold;margin-left:0%;"&gt;Fund.&amp;lt;/span&gt;</t>
        </is>
      </c>
    </row>
    <row r="25">
      <c r="A25" s="4" t="inlineStr">
        <is>
          <t>Risk Not Insured Depository Institution [Text]</t>
        </is>
      </c>
      <c r="B25" s="4" t="inlineStr">
        <is>
          <t>rr_RiskNotInsuredDepositoryInstitution</t>
        </is>
      </c>
      <c r="C25" s="4" t="inlineStr">
        <is>
          <t>&amp;lt;span style="color:#000000;font-family:Arial;font-size:9pt;font-style:italic;margin-left:0%;"&gt;An investment in the Fund is not a bank deposit and is not insured or &amp;lt;/span&gt;&amp;lt;span style="color:#000000;font-family:Arial;font-size:9pt;font-style:italic;"&gt;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5pt;font-weight:bold;margin-left:0%;"&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Fund. The Fund is the successor to FPA Paramount Fund, Inc. (the “Global Predecessor Fund”), a mutual fund with substantially similar investment objectives, policies, and restrictions, as a result of the reorganization of the Global Predecessor Fund into the Fund on October 19, 2020. The performance provided in the bar chart and table is that of the Global Predecessor Fund. The following bar chart shows the changes in the Global Predecessor Fund’s performance from year to year, and the table compares the Global Predecessor Fund’s performance to the performance of a broad-based securities market index/indices for the same period. The Fund’s performance information reflects applicable fee waivers/expense limitations, if any, during the period shown and, absent such fee waivers/expense limitations performance would have been lower. The chart and table reflect the reinvestment of dividends and distributions. The MSCI All Country World Net Total Return (NTR) Index is a float-adjusted market capitalization index that is designed to measure the combined equity market performance of developed and emerging markets and is included as a broad-based comparison to the capitalization characteristics of the Fund’s portfolio. The Fund’s past performance (before and after taxes) is no guarantee of future results. For the most recent performance figures, go to www.phaeacianpartners.com or call (800) 258-9668 (toll free) or (312) 557-3523 .</t>
        </is>
      </c>
    </row>
    <row r="28">
      <c r="A28" s="4" t="inlineStr">
        <is>
          <t>Performance Information Illustrates Variability of Returns [Text]</t>
        </is>
      </c>
      <c r="B28" s="4" t="inlineStr">
        <is>
          <t>rr_PerformanceInformationIllustratesVariabilityOfReturns</t>
        </is>
      </c>
      <c r="C28" s="4" t="inlineStr">
        <is>
          <t>&amp;lt;span style="color:#000000;font-family:Arial;font-size:9pt;"&gt;The following bar chart shows the &amp;lt;/span&gt;&amp;lt;span style="color:#000000;font-family:Arial;font-size:9pt;"&gt;changes in the Global Predecessor Fund’s performance from year to year, and the table compares the Global Predecessor Fund’s performance to the performance of a broad-based securities market index/indices for the same period.&amp;lt;/span&gt;</t>
        </is>
      </c>
    </row>
    <row r="29">
      <c r="A29" s="4" t="inlineStr">
        <is>
          <t>Performance Availability Phone [Text]</t>
        </is>
      </c>
      <c r="B29" s="4" t="inlineStr">
        <is>
          <t>rr_PerformanceAvailabilityPhone</t>
        </is>
      </c>
      <c r="C29" s="4" t="inlineStr">
        <is>
          <t>&amp;lt;span style="color:#000000;font-family:Arial;font-size:9pt;font-style:italic;"&gt;(800) &amp;lt;/span&gt;&amp;lt;span style="color:#000000;font-family:Arial;font-size:9pt;font-style:italic;"&gt;258-9668 (toll free) or (312) 557-3523&amp;lt;/span&gt;</t>
        </is>
      </c>
    </row>
    <row r="30">
      <c r="A30" s="4" t="inlineStr">
        <is>
          <t>Performance Availability Website Address [Text]</t>
        </is>
      </c>
      <c r="B30" s="4" t="inlineStr">
        <is>
          <t>rr_PerformanceAvailabilityWebSiteAddress</t>
        </is>
      </c>
      <c r="C30" s="4" t="inlineStr">
        <is>
          <t>&amp;lt;span style="color:#000000;font-family:Arial;font-size:9pt;font-style:italic;"&gt;www.phaeacianpartners.com&amp;lt;/span&gt;</t>
        </is>
      </c>
    </row>
    <row r="31">
      <c r="A31" s="4" t="inlineStr">
        <is>
          <t>Performance Past Does Not Indicate Future [Text]</t>
        </is>
      </c>
      <c r="B31" s="4" t="inlineStr">
        <is>
          <t>rr_PerformancePastDoesNotIndicateFuture</t>
        </is>
      </c>
      <c r="C31" s="4" t="inlineStr">
        <is>
          <t>&amp;lt;span style="color:#000000;font-family:Arial;font-size:9pt;font-style:italic;margin-left:0%;"&gt;The Fund’s past performance (before and after taxes) is no guarantee &amp;lt;/span&gt;&amp;lt;span style="color:#000000;font-family:Arial;font-size:9pt;font-style:italic;"&gt;of future results.&amp;lt;/span&gt;</t>
        </is>
      </c>
    </row>
    <row r="32">
      <c r="A32" s="4" t="inlineStr">
        <is>
          <t>Bar Chart [Heading]</t>
        </is>
      </c>
      <c r="B32" s="4" t="inlineStr">
        <is>
          <t>rr_BarChartHeading</t>
        </is>
      </c>
      <c r="C32" s="4" t="inlineStr">
        <is>
          <t>&amp;lt;span style="color:#000000;font-family:Arial;font-size:9pt;margin-left:0%;"&gt;(as of December 31 of each year)&amp;lt;/span&gt;</t>
        </is>
      </c>
    </row>
    <row r="33">
      <c r="A33" s="4" t="inlineStr">
        <is>
          <t>Bar Chart Closing [Text Block]</t>
        </is>
      </c>
      <c r="B33" s="4" t="inlineStr">
        <is>
          <t>rr_BarChartClosingTextBlock</t>
        </is>
      </c>
      <c r="C33" s="4" t="inlineStr">
        <is>
          <t>The Fund’s highest/lowest quarterly results during this time period were: Highest Q2 2020 21.19% Lowest Q1 2020 -22.79% Year to Date Total Return June 30, 2021 10.36%</t>
        </is>
      </c>
    </row>
    <row r="34">
      <c r="A34" s="4" t="inlineStr">
        <is>
          <t>Performance Table Heading</t>
        </is>
      </c>
      <c r="B34" s="4" t="inlineStr">
        <is>
          <t>rr_PerformanceTableHeading</t>
        </is>
      </c>
      <c r="C34" s="4" t="inlineStr">
        <is>
          <t>&amp;lt;span style="color:#000000;font-family:Arial;font-size:12.5pt;font-weight:bold;margin-left:0%;"&gt;Average Annual Total Return&amp;lt;/span&gt;</t>
        </is>
      </c>
    </row>
    <row r="35">
      <c r="A35" s="4" t="inlineStr">
        <is>
          <t>Performance Table Uses Highest Federal Rate</t>
        </is>
      </c>
      <c r="B35" s="4" t="inlineStr">
        <is>
          <t>rr_PerformanceTableUsesHighestFederalRate</t>
        </is>
      </c>
      <c r="C35" s="4" t="inlineStr">
        <is>
          <t>&amp;lt;span style="color:#000000;font-family:Arial;font-size:7.76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7.76pt;"&gt;Actual after-tax returns depend upon an investor’s tax situation and may differ from those shown. After-tax returns presented here are not relevant to investors who hold their Fund shares through tax-advantaged arrangements, such as 401(k) plans or individual retirement accounts (“IRAs”).&amp;lt;/span&gt;</t>
        </is>
      </c>
    </row>
    <row r="37">
      <c r="A37" s="4" t="inlineStr">
        <is>
          <t>Performance Table Explanation after Tax Higher</t>
        </is>
      </c>
      <c r="B37" s="4" t="inlineStr">
        <is>
          <t>rr_PerformanceTableExplanationAfterTaxHigher</t>
        </is>
      </c>
      <c r="C37" s="4" t="inlineStr">
        <is>
          <t>&amp;lt;span style="color:#000000;font-family:Arial;font-size:7.76pt;"&gt;The after-tax &amp;lt;/span&gt;&amp;lt;span style="color:#000000;font-family:Arial;font-size:7.76pt;"&gt;returns on distributions and sale of Fund shares may be higher than returns before taxes due to the effect of a tax benefit an investor may receive from the realization of capital losses that would have been incurred on the sale of Fund shares.&amp;lt;/span&gt;</t>
        </is>
      </c>
    </row>
    <row r="38">
      <c r="A38" s="4" t="inlineStr">
        <is>
          <t>Performance Table Narrative</t>
        </is>
      </c>
      <c r="B38" s="4" t="inlineStr">
        <is>
          <t>rr_PerformanceTableNarrativeTextBlock</t>
        </is>
      </c>
      <c r="C38" s="4" t="inlineStr">
        <is>
          <t>This table compares the Global Predecessor Fund’s average total returns for the periods ended December 31, 2020 to those of an appropriate broad based index. In addition, the table shows how the Global Predecessor Fund’s average annual total returns compare with the returns of an index designed to represent the performance of mid cap representation across developed and emerging markets.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shares through tax-advantaged arrangements, such as 401(k) plans or individual retirement accounts (“IRAs”).</t>
        </is>
      </c>
    </row>
    <row r="39">
      <c r="A39" s="4" t="inlineStr">
        <is>
          <t>Phaeacian Global Value Fund | Institutional Clas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amount redeemed)</t>
        </is>
      </c>
      <c r="B42" s="4" t="inlineStr">
        <is>
          <t>rr_MaximumDeferredSalesChargeOverOther</t>
        </is>
      </c>
      <c r="C42" s="4" t="inlineStr">
        <is>
          <t xml:space="preserve">none
				</t>
        </is>
      </c>
    </row>
    <row r="43">
      <c r="A43" s="4" t="inlineStr">
        <is>
          <t>Redemption Fee (as a percentage of amount redeemed)</t>
        </is>
      </c>
      <c r="B43" s="4" t="inlineStr">
        <is>
          <t>rr_RedemptionFeeOverRedemption</t>
        </is>
      </c>
      <c r="C43" s="4" t="inlineStr">
        <is>
          <t xml:space="preserve">none
				</t>
        </is>
      </c>
    </row>
    <row r="44">
      <c r="A44" s="4" t="inlineStr">
        <is>
          <t>Management Fee</t>
        </is>
      </c>
      <c r="B44" s="4" t="inlineStr">
        <is>
          <t>rr_ManagementFeesOverAssets</t>
        </is>
      </c>
      <c r="C44" s="4" t="inlineStr">
        <is>
          <t>1.00%</t>
        </is>
      </c>
    </row>
    <row r="45">
      <c r="A45" s="4" t="inlineStr">
        <is>
          <t>Other Expenses</t>
        </is>
      </c>
      <c r="B45" s="4" t="inlineStr">
        <is>
          <t>rr_OtherExpensesOverAssets</t>
        </is>
      </c>
      <c r="C45" s="4" t="inlineStr">
        <is>
          <t>0.22%</t>
        </is>
      </c>
      <c r="D45" s="4" t="inlineStr">
        <is>
          <t>[1]</t>
        </is>
      </c>
    </row>
    <row r="46">
      <c r="A46" s="4" t="inlineStr">
        <is>
          <t>Total Annual Fund Operating Expenses</t>
        </is>
      </c>
      <c r="B46" s="4" t="inlineStr">
        <is>
          <t>rr_ExpensesOverAssets</t>
        </is>
      </c>
      <c r="C46" s="4" t="inlineStr">
        <is>
          <t>1.22%</t>
        </is>
      </c>
    </row>
    <row r="47">
      <c r="A47" s="4" t="inlineStr">
        <is>
          <t>Fee Waivers and Reimbersements</t>
        </is>
      </c>
      <c r="B47" s="4" t="inlineStr">
        <is>
          <t>rr_FeeWaiverOrReimbursementOverAssets</t>
        </is>
      </c>
      <c r="C47" s="4" t="inlineStr">
        <is>
          <t xml:space="preserve">none
				</t>
        </is>
      </c>
      <c r="D47" s="4" t="inlineStr">
        <is>
          <t>[2]</t>
        </is>
      </c>
    </row>
    <row r="48">
      <c r="A48" s="4" t="inlineStr">
        <is>
          <t>Total Annual Fund Operating Expenses After Fee Waivers and Reimbursement</t>
        </is>
      </c>
      <c r="B48" s="4" t="inlineStr">
        <is>
          <t>rr_NetExpensesOverAssets</t>
        </is>
      </c>
      <c r="C48" s="4" t="inlineStr">
        <is>
          <t>1.22%</t>
        </is>
      </c>
    </row>
    <row r="49">
      <c r="A49" s="4" t="inlineStr">
        <is>
          <t>1 year</t>
        </is>
      </c>
      <c r="B49" s="4" t="inlineStr">
        <is>
          <t>rr_ExpenseExampleYear01</t>
        </is>
      </c>
      <c r="C49" s="6" t="n">
        <v>124</v>
      </c>
    </row>
    <row r="50">
      <c r="A50" s="4" t="inlineStr">
        <is>
          <t>3 years</t>
        </is>
      </c>
      <c r="B50" s="4" t="inlineStr">
        <is>
          <t>rr_ExpenseExampleYear03</t>
        </is>
      </c>
      <c r="C50" s="5" t="n">
        <v>387</v>
      </c>
    </row>
    <row r="51">
      <c r="A51" s="4" t="inlineStr">
        <is>
          <t>5 years</t>
        </is>
      </c>
      <c r="B51" s="4" t="inlineStr">
        <is>
          <t>rr_ExpenseExampleYear05</t>
        </is>
      </c>
      <c r="C51" s="5" t="n">
        <v>670</v>
      </c>
    </row>
    <row r="52">
      <c r="A52" s="4" t="inlineStr">
        <is>
          <t>10 years</t>
        </is>
      </c>
      <c r="B52" s="4" t="inlineStr">
        <is>
          <t>rr_ExpenseExampleYear10</t>
        </is>
      </c>
      <c r="C52" s="6" t="n">
        <v>1477</v>
      </c>
    </row>
    <row r="53">
      <c r="A53" s="4" t="inlineStr">
        <is>
          <t>2011</t>
        </is>
      </c>
      <c r="B53" s="4" t="inlineStr">
        <is>
          <t>rr_AnnualReturn2011</t>
        </is>
      </c>
      <c r="C53" s="4" t="inlineStr">
        <is>
          <t>(3.69%)</t>
        </is>
      </c>
    </row>
    <row r="54">
      <c r="A54" s="4" t="inlineStr">
        <is>
          <t>2012</t>
        </is>
      </c>
      <c r="B54" s="4" t="inlineStr">
        <is>
          <t>rr_AnnualReturn2012</t>
        </is>
      </c>
      <c r="C54" s="4" t="inlineStr">
        <is>
          <t>15.97%</t>
        </is>
      </c>
    </row>
    <row r="55">
      <c r="A55" s="4" t="inlineStr">
        <is>
          <t>2013</t>
        </is>
      </c>
      <c r="B55" s="4" t="inlineStr">
        <is>
          <t>rr_AnnualReturn2013</t>
        </is>
      </c>
      <c r="C55" s="4" t="inlineStr">
        <is>
          <t>27.75%</t>
        </is>
      </c>
    </row>
    <row r="56">
      <c r="A56" s="4" t="inlineStr">
        <is>
          <t>2014</t>
        </is>
      </c>
      <c r="B56" s="4" t="inlineStr">
        <is>
          <t>rr_AnnualReturn2014</t>
        </is>
      </c>
      <c r="C56" s="4" t="inlineStr">
        <is>
          <t>(5.31%)</t>
        </is>
      </c>
    </row>
    <row r="57">
      <c r="A57" s="4" t="inlineStr">
        <is>
          <t>2015</t>
        </is>
      </c>
      <c r="B57" s="4" t="inlineStr">
        <is>
          <t>rr_AnnualReturn2015</t>
        </is>
      </c>
      <c r="C57" s="4" t="inlineStr">
        <is>
          <t>(4.57%)</t>
        </is>
      </c>
    </row>
    <row r="58">
      <c r="A58" s="4" t="inlineStr">
        <is>
          <t>2016</t>
        </is>
      </c>
      <c r="B58" s="4" t="inlineStr">
        <is>
          <t>rr_AnnualReturn2016</t>
        </is>
      </c>
      <c r="C58" s="4" t="inlineStr">
        <is>
          <t>11.30%</t>
        </is>
      </c>
    </row>
    <row r="59">
      <c r="A59" s="4" t="inlineStr">
        <is>
          <t>2017</t>
        </is>
      </c>
      <c r="B59" s="4" t="inlineStr">
        <is>
          <t>rr_AnnualReturn2017</t>
        </is>
      </c>
      <c r="C59" s="4" t="inlineStr">
        <is>
          <t>27.23%</t>
        </is>
      </c>
    </row>
    <row r="60">
      <c r="A60" s="4" t="inlineStr">
        <is>
          <t>2018</t>
        </is>
      </c>
      <c r="B60" s="4" t="inlineStr">
        <is>
          <t>rr_AnnualReturn2018</t>
        </is>
      </c>
      <c r="C60" s="4" t="inlineStr">
        <is>
          <t>(8.63%)</t>
        </is>
      </c>
    </row>
    <row r="61">
      <c r="A61" s="4" t="inlineStr">
        <is>
          <t>2019</t>
        </is>
      </c>
      <c r="B61" s="4" t="inlineStr">
        <is>
          <t>rr_AnnualReturn2019</t>
        </is>
      </c>
      <c r="C61" s="4" t="inlineStr">
        <is>
          <t>29.32%</t>
        </is>
      </c>
    </row>
    <row r="62">
      <c r="A62" s="4" t="inlineStr">
        <is>
          <t>2020</t>
        </is>
      </c>
      <c r="B62" s="4" t="inlineStr">
        <is>
          <t>rr_AnnualReturn2020</t>
        </is>
      </c>
      <c r="C62" s="4" t="inlineStr">
        <is>
          <t>14.88%</t>
        </is>
      </c>
    </row>
    <row r="63">
      <c r="A63" s="4" t="inlineStr">
        <is>
          <t>Year to Date Return, Label</t>
        </is>
      </c>
      <c r="B63" s="4" t="inlineStr">
        <is>
          <t>rr_YearToDateReturnLabel</t>
        </is>
      </c>
      <c r="C63" s="4" t="inlineStr">
        <is>
          <t>&amp;lt;span style="color:#000000;font-family:Arial;font-size:7.76pt;padding-left:0.0%;"&gt;Year to Date Total Return&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0.36%</t>
        </is>
      </c>
    </row>
    <row r="66">
      <c r="A66" s="4" t="inlineStr">
        <is>
          <t>Highest Quarterly Return, Label</t>
        </is>
      </c>
      <c r="B66" s="4" t="inlineStr">
        <is>
          <t>rr_HighestQuarterlyReturnLabel</t>
        </is>
      </c>
      <c r="C66" s="4" t="inlineStr">
        <is>
          <t>&amp;lt;span style="color:#000000;font-family:Arial;font-size:7.76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1.19%</t>
        </is>
      </c>
    </row>
    <row r="69">
      <c r="A69" s="4" t="inlineStr">
        <is>
          <t>Lowest Quarterly Return, Label</t>
        </is>
      </c>
      <c r="B69" s="4" t="inlineStr">
        <is>
          <t>rr_LowestQuarterlyReturnLabel</t>
        </is>
      </c>
      <c r="C69" s="4" t="inlineStr">
        <is>
          <t>&amp;lt;span style="color:#000000;font-family:Arial;font-size:7.76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2.79%)</t>
        </is>
      </c>
    </row>
    <row r="72">
      <c r="A72" s="4" t="inlineStr">
        <is>
          <t>1-Year</t>
        </is>
      </c>
      <c r="B72" s="4" t="inlineStr">
        <is>
          <t>rr_AverageAnnualReturnYear01</t>
        </is>
      </c>
      <c r="C72" s="4" t="inlineStr">
        <is>
          <t>14.88%</t>
        </is>
      </c>
    </row>
    <row r="73">
      <c r="A73" s="4" t="inlineStr">
        <is>
          <t>5-Year</t>
        </is>
      </c>
      <c r="B73" s="4" t="inlineStr">
        <is>
          <t>rr_AverageAnnualReturnYear05</t>
        </is>
      </c>
      <c r="C73" s="4" t="inlineStr">
        <is>
          <t>13.96%</t>
        </is>
      </c>
    </row>
    <row r="74">
      <c r="A74" s="4" t="inlineStr">
        <is>
          <t>TenYears</t>
        </is>
      </c>
      <c r="B74" s="4" t="inlineStr">
        <is>
          <t>rr_AverageAnnualReturnYear10</t>
        </is>
      </c>
      <c r="C74" s="4" t="inlineStr">
        <is>
          <t>9.50%</t>
        </is>
      </c>
    </row>
    <row r="75">
      <c r="A75" s="4" t="inlineStr">
        <is>
          <t>Phaeacian Global Value Fund | Return After Taxes on Distributions | Institutional Class</t>
        </is>
      </c>
    </row>
    <row r="76">
      <c r="A76" s="3" t="inlineStr">
        <is>
          <t>Risk Return Abstract</t>
        </is>
      </c>
      <c r="B76" s="4" t="inlineStr">
        <is>
          <t>rr_RiskReturnAbstract</t>
        </is>
      </c>
    </row>
    <row r="77">
      <c r="A77" s="4" t="inlineStr">
        <is>
          <t>1-Year</t>
        </is>
      </c>
      <c r="B77" s="4" t="inlineStr">
        <is>
          <t>rr_AverageAnnualReturnYear01</t>
        </is>
      </c>
      <c r="C77" s="4" t="inlineStr">
        <is>
          <t>14.79%</t>
        </is>
      </c>
      <c r="D77" s="4" t="inlineStr">
        <is>
          <t>[3]</t>
        </is>
      </c>
    </row>
    <row r="78">
      <c r="A78" s="4" t="inlineStr">
        <is>
          <t>5-Year</t>
        </is>
      </c>
      <c r="B78" s="4" t="inlineStr">
        <is>
          <t>rr_AverageAnnualReturnYear05</t>
        </is>
      </c>
      <c r="C78" s="4" t="inlineStr">
        <is>
          <t>12.84%</t>
        </is>
      </c>
      <c r="D78" s="4" t="inlineStr">
        <is>
          <t>[3]</t>
        </is>
      </c>
    </row>
    <row r="79">
      <c r="A79" s="4" t="inlineStr">
        <is>
          <t>TenYears</t>
        </is>
      </c>
      <c r="B79" s="4" t="inlineStr">
        <is>
          <t>rr_AverageAnnualReturnYear10</t>
        </is>
      </c>
      <c r="C79" s="4" t="inlineStr">
        <is>
          <t>7.85%</t>
        </is>
      </c>
      <c r="D79" s="4" t="inlineStr">
        <is>
          <t>[3]</t>
        </is>
      </c>
    </row>
    <row r="80">
      <c r="A80" s="4" t="inlineStr">
        <is>
          <t>Phaeacian Global Value Fund | Return After Taxes on Distributions and Sale of Fund Shares | Institutional Class</t>
        </is>
      </c>
    </row>
    <row r="81">
      <c r="A81" s="3" t="inlineStr">
        <is>
          <t>Risk Return Abstract</t>
        </is>
      </c>
      <c r="B81" s="4" t="inlineStr">
        <is>
          <t>rr_RiskReturnAbstract</t>
        </is>
      </c>
    </row>
    <row r="82">
      <c r="A82" s="4" t="inlineStr">
        <is>
          <t>1-Year</t>
        </is>
      </c>
      <c r="B82" s="4" t="inlineStr">
        <is>
          <t>rr_AverageAnnualReturnYear01</t>
        </is>
      </c>
      <c r="C82" s="4" t="inlineStr">
        <is>
          <t>9.09%</t>
        </is>
      </c>
      <c r="D82" s="4" t="inlineStr">
        <is>
          <t>[3]</t>
        </is>
      </c>
    </row>
    <row r="83">
      <c r="A83" s="4" t="inlineStr">
        <is>
          <t>5-Year</t>
        </is>
      </c>
      <c r="B83" s="4" t="inlineStr">
        <is>
          <t>rr_AverageAnnualReturnYear05</t>
        </is>
      </c>
      <c r="C83" s="4" t="inlineStr">
        <is>
          <t>10.97%</t>
        </is>
      </c>
      <c r="D83" s="4" t="inlineStr">
        <is>
          <t>[3]</t>
        </is>
      </c>
    </row>
    <row r="84">
      <c r="A84" s="4" t="inlineStr">
        <is>
          <t>TenYears</t>
        </is>
      </c>
      <c r="B84" s="4" t="inlineStr">
        <is>
          <t>rr_AverageAnnualReturnYear10</t>
        </is>
      </c>
      <c r="C84" s="4" t="inlineStr">
        <is>
          <t>7.26%</t>
        </is>
      </c>
      <c r="D84" s="4" t="inlineStr">
        <is>
          <t>[3]</t>
        </is>
      </c>
    </row>
    <row r="85">
      <c r="A85" s="4" t="inlineStr">
        <is>
          <t>Phaeacian Global Value Fund | MSCI All Country World NR Index (reflects no deductions for fees, expenses or taxes)</t>
        </is>
      </c>
    </row>
    <row r="86">
      <c r="A86" s="3" t="inlineStr">
        <is>
          <t>Risk Return Abstract</t>
        </is>
      </c>
      <c r="B86" s="4" t="inlineStr">
        <is>
          <t>rr_RiskReturnAbstract</t>
        </is>
      </c>
    </row>
    <row r="87">
      <c r="A87" s="4" t="inlineStr">
        <is>
          <t>1-Year</t>
        </is>
      </c>
      <c r="B87" s="4" t="inlineStr">
        <is>
          <t>rr_AverageAnnualReturnYear01</t>
        </is>
      </c>
      <c r="C87" s="4" t="inlineStr">
        <is>
          <t>16.26%</t>
        </is>
      </c>
    </row>
    <row r="88">
      <c r="A88" s="4" t="inlineStr">
        <is>
          <t>5-Year</t>
        </is>
      </c>
      <c r="B88" s="4" t="inlineStr">
        <is>
          <t>rr_AverageAnnualReturnYear05</t>
        </is>
      </c>
      <c r="C88" s="4" t="inlineStr">
        <is>
          <t>12.26%</t>
        </is>
      </c>
    </row>
    <row r="89">
      <c r="A89" s="4" t="inlineStr">
        <is>
          <t>TenYears</t>
        </is>
      </c>
      <c r="B89" s="4" t="inlineStr">
        <is>
          <t>rr_AverageAnnualReturnYear10</t>
        </is>
      </c>
      <c r="C89" s="4" t="inlineStr">
        <is>
          <t>9.13%</t>
        </is>
      </c>
    </row>
    <row r="90"/>
    <row r="91">
      <c r="A91" s="4" t="inlineStr">
        <is>
          <t>[1]</t>
        </is>
      </c>
      <c r="B91" s="4" t="inlineStr">
        <is>
          <t>Other Expenses are based on estimated amounts for the current fiscal year.</t>
        </is>
      </c>
    </row>
    <row r="92">
      <c r="A92" s="4" t="inlineStr">
        <is>
          <t>[2]</t>
        </is>
      </c>
      <c r="B92" s="4" t="inlineStr">
        <is>
          <t>Phaeacian Partners LLC (the “Adviser”), the Fund’s investment adviser, has contractually agreed to waive Management Fees and to reimburse Other Expenses to the extent Total Annual Fund Operating Expenses (exclusive of brokerage costs, interest, taxes, dividends, litigation and indemnification expenses, expenses associated with the investments in underlying investment companies) exceed 1.29% of the average daily net assets of the Fund through October 31, 2023 . Amounts waived or reimbursed in a particular contractual period may be recouped by the Adviser for 36 months following the waiver or reimbursement, however, such recoupment will be limited to the lesser of any expense limitation in place at the time of recoupment or the expense limitation in place at the time of waiver or reimbursement. This agreement may only be terminated earlier by the Fund’s Board of Trustees (the “Board”) or upon termination of the Investment Management Agreement.</t>
        </is>
      </c>
    </row>
    <row r="93">
      <c r="A93" s="4" t="inlineStr">
        <is>
          <t>[3]</t>
        </is>
      </c>
      <c r="B93" s="4" t="inlineStr">
        <is>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advantaged arrangements, such as 401(k) plans or individual retirement accounts (“IRAs”). Early withdrawal from a 401(k) account or an IRA could lead to taxation of the withdrawn amount as ordinary income and could be subject to an additional tax penalty. The after-tax returns on distributions and sale of Fund shares may be higher than returns before taxes due to the effect of a tax benefit an investor may receive from the realization of capital losses that would have been incurred on the sale of Fund shares.</t>
        </is>
      </c>
    </row>
  </sheetData>
  <mergeCells count="5">
    <mergeCell ref="C1:D1"/>
    <mergeCell ref="A90:C90"/>
    <mergeCell ref="B91:C91"/>
    <mergeCell ref="B92:C92"/>
    <mergeCell ref="B93:C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29, 2021</t>
        </is>
      </c>
    </row>
    <row r="2">
      <c r="A2" s="4" t="inlineStr">
        <is>
          <t>Phaeacian Accent International Value Fund</t>
        </is>
      </c>
    </row>
    <row r="3">
      <c r="A3" s="4" t="inlineStr">
        <is>
          <t>Phaeacian Accent International Value Fund Ticker: PPIVX</t>
        </is>
      </c>
    </row>
    <row r="4">
      <c r="A4" s="4" t="inlineStr">
        <is>
          <t>&amp;lt;span style="color:#000000;font-family:Arial;font-size:12.5pt;font-weight:bold;margin-left:0%;"&gt;Investment Objective&amp;lt;/span&gt;</t>
        </is>
      </c>
    </row>
    <row r="5">
      <c r="A5" s="4" t="inlineStr">
        <is>
          <t>The Fund seeks to provide above-average capital appreciation over the long-term while attempting to minimize the risk of capital loss.</t>
        </is>
      </c>
    </row>
    <row r="6">
      <c r="A6" s="4" t="inlineStr">
        <is>
          <t>&amp;lt;span style="color:#000000;font-family:Arial;font-size:12.5pt;font-weight:bold;margin-left:0%;"&gt;Fees and Expenses&amp;lt;/span&gt;</t>
        </is>
      </c>
    </row>
    <row r="7">
      <c r="A7" s="4" t="inlineStr">
        <is>
          <t>These tables describe the fees and expenses that you may pay if you buy, hold, and sell shares of the Fund. The tables and example below do not reflect commissions that a shareholder may be required to pay directly to a broker or other financial intermediary when buying or selling shares of the Fund.</t>
        </is>
      </c>
    </row>
    <row r="8">
      <c r="A8" s="4" t="inlineStr">
        <is>
          <t>&amp;lt;span style="color:#000000;font-family:Arial;font-size:8.5pt;font-weight:bold;margin-left:1.25%;"&gt;Shareholder Fees &amp;lt;/span&gt;&amp;lt;span style="color:#000000;font-family:Arial;font-size:8.5pt;"&gt;(Fees paid directly from your investment)&amp;lt;/span&gt;</t>
        </is>
      </c>
    </row>
    <row r="9">
      <c r="A9" s="4" t="inlineStr">
        <is>
          <t>&amp;lt;span style="color:#000000;font-family:Arial;font-size:8.5pt;font-weight:bold;margin-left:1.25%;"&gt;Annual Fund Operating Expenses &amp;lt;/span&gt;&amp;lt;span style="color:#000000;font-family:Arial;font-size:8.5pt;"&gt;(Expenses that you pay each year as a percentage of the value of your investment)&amp;lt;/span&gt;</t>
        </is>
      </c>
    </row>
    <row r="10">
      <c r="A10" s="4" t="inlineStr">
        <is>
          <t>&amp;lt;span style="color:#000000;font-family:Arial;font-size:8.5pt;font-weight:bold;margin-left:1.25%;"&gt;Expense 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shows costs if you sold (redeemed) your shares at the end of the period or continued to hold them. The Example also assumes that your investment has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000000;font-family:Arial;font-size:12.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predecessor fund’s performance. During its most recent fiscal period ended March 31, 2021, the Fund’s portfolio turnover rate was 35% of the average value of its portfolio. The Fund’s portfolio turnover rate may vary from year to year as well as within a year. For more information regarding the predecessor fund, please see the discussion under Performance Information.</t>
        </is>
      </c>
    </row>
    <row r="14">
      <c r="A14" s="4" t="inlineStr">
        <is>
          <t>&amp;lt;span style="color:#000000;font-family:Arial;font-size:12.5pt;font-weight:bold;margin-left:0%;"&gt;Principal Investment Strategies&amp;lt;/span&gt;</t>
        </is>
      </c>
    </row>
    <row r="15">
      <c r="A15" s="4" t="inlineStr">
        <is>
          <t>The Fund primarily seeks to identify investment opportunities across international markets, including both developed and emerging countries. It typically invests in equity securities of companies of all market capitalizations domiciled in jurisdictions outside of the United States. The portfolio manager does not restrict potential investments by market capitalization and the Fund may invest in small, mid and large capitalization companies. The Fund typically invests in a small selection of companies the portfolio manager believes are high quality and financially strong, and that the portfolio manager believes have management teams that run the business well operationally and allocate capital in a way that builds share value over time. The portfolio manager seeks to invest in these companies when their stock prices are significantly less than the portfolio manager’s estimate of their intrinsic values per share. The portfolio manager defines the “intrinsic value” of a business to mean the discounted value of the sum of all the free cash flows that can be generated by the business during its remaining life. The Fund may invest in a variety of types of equity securities, including common stocks, preferred stocks, convertible securities, rights and warrants. The Fund’s universe of potential investments primarily includes companies domiciled in jurisdictions where the portfolio manager believes reasonable business practices exist. In investing the Fund’s assets, the portfolio manager focuses on countries with established rules of law and political systems that allow for transparent and unbiased enforcement of those laws, although there can be no assurance that the Fund’s assets will in all cases be invested in countries that offer such protections. The Fund will primarily invest in companies domiciled in Continental Europe, Japan, the United Kingdom, emerging Asian markets, the Americas (which typically excludes the United States), Australia and New Zealand, and developing EMEA (Europe, Middle East and Africa) countries. There are no geographic limits on the Fund’s non-U.S. investments. The portfolio manager does not expect to invest more than 35% of the Fund’s assets in securities of companies domiciled in emerging markets, however, the Fund’s investments in emerging markets may exceed this amount depending on market opportunities. The Fund considers emerging markets to be markets located in countries that have an emerging stock market as defined by MSCI, countries or markets with low- to middle-income economies as classified by the World Bank, and other countries or markets with similar emerging characteristics. Given the Fund’s broad investment universe, the portfolio manager expects to be able to deploy a large part of the Fund’s assets under normal circumstances. However, the Fund will seek to remain true to its investment disciple at all times and in all market conditions, and may at time hold cash in lieu of equities if the portfolio managers cannot find sufficient investment opportunities that meet all of its key investment criteria. In addition, the portfolio manager may invest in depositary receipts, which are receipts that represent interests in non-U.S. securities that may be sponsored or unsponsored. The portfolio manager believes that the Fund’s investment goals are best achieved by taking a long-term approach. The portfolio manager considers himself as owner of businesses and believes the intrinsic value of a business is not decided by what happens in a given quarter, but rather by what will happen over a multi-year period. However, the portfolio manager is also valuation-driven. As such, what ultimately dictates the Fund’s holding period of any security is how much time it takes for the discount to fair value to unwind. Key Investment Criteria.  The portfolio manager expects to consider the following investment criteria, among others, under normal circumstances. 1. Business Quality . The portfolio manager seeks to invest in businesses with high barriers to market entry, low threat of substitutes, sustainable competitive advantages, and power over customers as well as suppliers. The portfolio manager believes that such businesses can expand revenue over time, generate industry leading margins, realize high levels of free cash flow, and earn attractive returns on capital employed. 2. Financial Strength . The portfolio manager considers the overall financial strength of businesses. The portfolio manager seeks to avoid companies with excessive leverage on their balance sheet relative to the free cash flow profile of the business. The portfolio manager believes that a strong balance sheet can help a company withstand temporary disruptions or adverse economic circumstances, and put it in a position to gain strength though challenging times. 3. Strong Management . The portfolio manager seeks to invest in companies with shareholder-aligned management teams that have histories of both operational excellence and capital allocation that builds shareholder value. 4. Low Absolute Valuation . The portfolio manager only makes investments when he believes the investment offers a high margin of safety, i.e., when the issuer’s shares trade at a significant discount to the portfolio manager’s estimate of their intrinsic value. Given the portfolio manager’s strict investment criteria, a broad potential investment universe, a limited number of holdings in the portfolio, and a benchmark-agnostic approach are all important aspects of the Fund’s strategy. While there are thousands of publicly listed companies across international markets, the portfolio manager believes that only a limited number of them combine strong business fundamentals, financial strength, and shareholder-friendly management teams while trading at a significant discount to intrinsic value, which leads the portfolio manager to run a concentrated portfolio. The portfolio manager’s benchmark-agnostic approach focuses on whether an opportunity meets all of the investment criteria, rather than where the company is domiciled or which sector or industry it operates in. The portfolio manager is cognizant of macro-economic factors, but center his analyses around, and selects stocks based on the fundamentals of the underlying businesses. The portfolio manager performs security selection on a bottom-up basis and conducts extensive research on individual investment candidates, focusing on business fundamentals. The portfolio manager eschews businesses that do not lend themselves to appraisal. The portfolio manager uses research findings to estimate the intrinsic value of businesses. The Fund’s portfolio construction is the product of this research and valuation process. The portfolio manager selects companies that meet his qualitative investment criteria and in his view offer a significant margin of safety. The portfolio manager ranks all portfolio securities according to the relative discount to his estimate of intrinsic value and usually allocates the largest portfolio weightings to those investments that he believes offer the greatest opportunity for appreciation. The portfolio manager believes that this approach allows his best ideas to have a meaningful impact on the Fund’s performance. The portfolio manager may sell a portfolio holding when the holding’s market price appreciates and approaches the portfolio manager’s estimate of intrinsic value; when the portfolio manager finds an opportunity to reallocate the Fund’s assets to other investments with greater reward potential; or when the original investment thesis no longer holds.</t>
        </is>
      </c>
    </row>
    <row r="16">
      <c r="A16" s="4" t="inlineStr">
        <is>
          <t>&amp;lt;span style="color:#000000;font-family:Arial;font-size:12.5pt;font-weight:bold;margin-left:0%;"&gt;Principal Risks&amp;lt;/span&gt;</t>
        </is>
      </c>
    </row>
    <row r="17">
      <c r="A17" s="4" t="inlineStr">
        <is>
          <t>It is possible to lose money on an investment in the Fund. The Fund will be affected by the investment decisions, techniques and risk analyses of the Fund’s Adviser and there is no guarantee that the Fund will achieve its investment objective. Any of the following risks, among others, could affect Fund performance or cause the Fund to lose money or to underperform market averages of other funds. Risks Associated with Investing in Equities.  Equity securities, generally common stocks and/or depositary receipts, held by the Fund may experience sudden, unpredictable drops in value or long periods of decline in value. This may occur because of factors that affect the securities markets generally, such as adverse changes in economic or political conditions, the general outlook for corporate earnings, interest rates or investor sentiment. Sustained periods of market volatility, either globally or in any jurisdiction in which the Fund invests, may increase the risks associated with an investment in the Fund. Equity securities may also lose value because of factors affecting an entire industry or sector, such as increases in production costs, or factors directly related to a specific company, such as decisions made by its management. Equity securities generally have greater price volatility than debt securities. The Fund’s shares are not bank deposits and are not guaranteed, endorsed or insured by any financial institution, government authority or the FDIC. Risks Associated with Investing in Large-Capitalization Companies.  Returns on investments in securities of large capitalization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Risks Associated with Investing in Smaller-Cap and Mid-Cap Companies.  The prices of securities of mid-cap and smaller-cap companies tend to fluctuate more widely than those of larger, more established companies. Mid-cap and smaller-cap companies may have limited product lines, markets or financial resources or may depend on the expertise of a few people and may be subject to more abrupt or erratic market movements than securities of larger, more established companies or market averages in general. In addition, these companies often have shorter operating histories and are more reliant on key products or personnel than larger companies. The securities of smaller or medium-sized companies are often traded over-the-counter, and may not be traded in volumes typical of securities traded on a national securities exchange. Securities of such issuers may lack sufficient market liquidity to effect sales at an advantageous time or without a substantial drop in price. Risks Associated with Investing in Non-U.S. Securities. Non-U.S. investments (including depositary receipts) can be riskier, more volatile and less liquid than investments in the United States. Adverse political, social and economic developments or instability, or changes in the value of non-U.S. currency, can make it more difficult for the Fund to sell its securities and could reduce the value of the Fund’s shares. Differences in regulatory, tax and accounting standards and differences in reporting standards may cause difficulties in obtaining information about non-U.S. companies and may negatively affect investment decisions. Investments in non-U.S. securities may be affected by restrictions on receiving investment proceeds from outside the U.S. confiscatory tax laws, and potential difficulties in enforcing contractual obligations. Transactions may be subject to less efficient settlement practices, including extended clearance and settlement periods. In addition, global economies are increasingly interconnected, which increases the possibility that conditions in one country, region or financial market might adversely impact a different country, region or financial market. Risks Associated with Investing in Emerging Markets. The Fund’s investments in non-U.S. issuers in developing or emerging market countries may involve increased exposure to changes in economic, social and political factors as compared to investments in more developed countries. The economies of most emerging market countries are in the early stage of capital market development and may be dependent on relatively fewer industries. As a result, their economic systems are still evolving. Their legal and political systems may also be less stable than those in developed economies. Securities markets in these countries can also be smaller, and there may be increased settlement risks. The Public Company Accounting Oversight Board, which regulates auditors of U.S. companies, is unable to inspect audit work papers in certain foreign countries. Investors in emerging markets often have limited rights and few practical remedies to pursue shareholder claims, including class actions or fraud claims, and the ability of the U.S. Securities and Exchange Commission, the U.S. Department of Justice and other authorities to bring and enforce actions against foreign issuers or foreign persons is limited. Emerging market countries often suffer from currency devaluation and higher rates of inflation. Due to these risks, securities issued in developing or emerging countries may be more volatile, less liquid, and harder to value than securities issued in more developed countries. Risks Associated with Value Investing.  Value stocks, including those selected by the portfolio manager for the Fund, are subject to the risks that their intrinsic value may never be realized by the market and that their prices may go down. In addition, value style investing may fall out of favor and underperform growth or other styles of investing during given periods. The Fund’s value discipline may result in a portfolio of stocks that differs materially from its benchmark index. Securities selected by the portfolio manager using a value strategy may never reach their intrinsic value because the market fails to recognize what the portfolio manager consider to be the true business value or because the portfolio manager has misjudged those values. There may be periods during which the investment performance of the Fund suffers while using a value strategy. Market Risk.  The market price of investments owned by the Fund may go up or down, sometimes rapidly or unpredictably. Fund investments may decline in value due to factors affecting the overall markets, or particular industries or sectors. The value of a holding may decline due to general market conditions that are not specifically related to a particular issuer, such as real or perceived adverse economic conditions, changes in the general outlook for an issuer’s financial condition, changes in interest or currency rates, domestic or international monetary policy or adverse investor sentiment generally. The value of a holding may also decline due to factors that affect a particular industry or industries, such as competitive conditions within an industry or government regulations. The Fund may experience heavy redemptions that could cause the Fund to liquidate its assets at inopportune times or at a loss or depressed value, which could cause the value of an investment in the Fund to unexpectedly decline. The Fund may rely on various third-party sources to calculate its net asset value. Errors or systems failures and other technological issues may adversely impact the Fund’s calculation of its net asset value, and such net asset value calculation issues may result in inaccurately calculated net asset values, delays in net asset value calculation and/or the inability to calculate net asset values over extended periods. The Fund may be unable to recover any losses associated with such failures. Liquidity Risk.  The Fund’s investments in illiquid securities may reduce the returns of the Fund because it may not be able to sell the illiquid securities at an advantageous time or price. Large Investo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or gains for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Management Risk.  The Fund is subject to management risk as an actively managed investment portfolio. The portfolio manager will apply investment techniques and risk analyses in making investment decisions for the Fund, but there can be no guarantee that these will produce the desired results. The portfolio manager's opinion about the intrinsic worth or creditworthiness of a company or security may be incorrect, the portfolio manager may not make timely purchases or sales of securities for the Fund, the Fund’s investment objective may not be achieved, or the market may continue to undervalue the Fund’s securities. In addition, the Fund may not be able to quickly dispose of certain securities holdings. The frequency of trading within the Fund impacts portfolio turnover rates, which are shown in the financial highlights table. A higher rate of portfolio turnover could produce higher trading costs and taxable distributions, which would detract from the Fund’s performance. Moreover, there can be no assurance that all of the Adviser’s personnel will continue to be associated with the Adviser for any length of time. The loss of services of one or more key employees of the Adviser, including the portfolio manager, could have an adverse impact on the Fund’s ability to achieve its investment objective. Certain securities or other instruments in which the Fund seeks to invest may not be available in the quantities desired. In such circumstances, the portfolio manager may determine to purchase other securities or instruments as substitutes. Such substitute securities or instruments may not perform as intended, which could result in losses to the Fund. Key Person Risk.  The Fund is heavily dependent upon Mr. Pierre O. Py for its operation and for the execution of its investment strategy. The Fund would likely find it more difficult to execute its investment strategy and to continue its operation in the event he were no longer involved in the management of the Fund. Risks Associated with Non-Diversification. 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In addition, due to its relatively low number of holdings, the Fund will be more susceptible to company-specific events and risks impacting the particular securities held by the Fund than a fund with a greater number of holdings. An investment in the Fund is not a bank deposit and is not insured or guaranteed by the Federal Deposit Insurance Corporation or any other government agency.</t>
        </is>
      </c>
    </row>
    <row r="18">
      <c r="A18" s="4" t="inlineStr">
        <is>
          <t>&amp;lt;span style="color:#000000;font-family:Arial;font-size:12.5pt;font-weight:bold;margin-left:0%;"&gt;Performance Information&amp;lt;/span&gt;</t>
        </is>
      </c>
    </row>
    <row r="19">
      <c r="A19" s="4" t="inlineStr">
        <is>
          <t>The following information is intended to help you understand the risks of investing in the Fund. The Fund is the successor to FPA International Value Fund (the “International Predecessor Fund”), a mutual fund with substantially similar investment objectives, policies, and restrictions, as a result of the reorganization of the International Predecessor Fund into the Fund on October 19, 2020. The performance provided in the bar chart and table is that of the International Predecessor Fund. The following bar chart shows the changes in the International Predecessor Fund’s performance from year to year, and the table compares the International Predecessor Fund’s performance to the performance of a broad-based securities market index/indices for the same period. The Fund’s performance information reflects applicable fee waivers/expense limitations, if any, during the period shown and, absent such fee waivers/expense limitations performance would have been lower. The chart and table reflect the reinvestment of dividends and distributions. The MSCI All Country World (ACWI) ex-USA NTR Index is a float-adjusted market capitalization index that is designed to measure the combined equity market performance of developed and emerging market countries excluding the United States and is included as a broad-based comparison to the capitalization characteristics of the Fund’s portfolio. The Fund’s past performance (before and after taxes) is no guarantee of future results. For the most recent performance figures, go to www.phaeacianpartners.com or call (800) 258-9668 (toll free) or (312) 557-3523 .</t>
        </is>
      </c>
    </row>
    <row r="20">
      <c r="A20" s="4" t="inlineStr">
        <is>
          <t>&amp;lt;span style="color:#000000;font-family:Arial;font-size:9pt;margin-left:0%;"&gt;(as of December 31 of each year)&amp;lt;/span&gt;</t>
        </is>
      </c>
    </row>
    <row r="21">
      <c r="A21" s="4" t="inlineStr">
        <is>
          <t>The Fund’s highest/lowest quarterly results during this time period were: Highest Q2 2020 18.62% Lowest Q1 2020 -16.73% Year to Date Total Return June 30, 2021 8.01%</t>
        </is>
      </c>
    </row>
    <row r="22">
      <c r="A22" s="4" t="inlineStr">
        <is>
          <t>&amp;lt;span style="color:#000000;font-family:Arial;font-size:12.5pt;font-weight:bold;margin-left:0%;"&gt;Average Annual Total Return&amp;lt;/span&gt;</t>
        </is>
      </c>
    </row>
    <row r="23">
      <c r="A23" s="4" t="inlineStr">
        <is>
          <t>This table compares the International Predecessor Fund’s average total returns for the periods ended December 31, 2020 to those of an appropriate broad based index. In addition, the table shows how the International Predecessor Fund’s average annual total returns compare with the returns of an index designed to represent the performance of mid cap representation across developed and emerging markets.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shares through tax-advantaged arrangements, such as 401(k) plans or individual retirement accounts (“IRAs”).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4:18:01Z</dcterms:created>
  <dcterms:modified xmlns:dcterms="http://purl.org/dc/terms/" xmlns:xsi="http://www.w3.org/2001/XMLSchema-instance" xsi:type="dcterms:W3CDTF">2021-07-28T14:18:01Z</dcterms:modified>
</cp:coreProperties>
</file>